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and Management's " sheetId="8" r:id="rId8"/>
    <s:sheet name="Deferred Income and Customer De" sheetId="9" r:id="rId9"/>
    <s:sheet name="Property and Equipment" sheetId="10" r:id="rId10"/>
    <s:sheet name="Intangible Assets" sheetId="11" r:id="rId11"/>
    <s:sheet name="Notes Payable" sheetId="12" r:id="rId12"/>
    <s:sheet name="Convertible Notes Payable" sheetId="13" r:id="rId13"/>
    <s:sheet name="Derivative Liabilities" sheetId="14" r:id="rId14"/>
    <s:sheet name="Stockholders' Deficit" sheetId="15" r:id="rId15"/>
    <s:sheet name="Commitments and Contingencies" sheetId="16" r:id="rId16"/>
    <s:sheet name="Related Party Transactions" sheetId="17" r:id="rId17"/>
    <s:sheet name="Fair Value Measurements" sheetId="18" r:id="rId18"/>
    <s:sheet name="Subsequent Events" sheetId="19" r:id="rId19"/>
    <s:sheet name="Summary of Significant Accoun20" sheetId="20" r:id="rId20"/>
    <s:sheet name="Summary of Significant Accoun21" sheetId="21" r:id="rId21"/>
    <s:sheet name="Property and Equipment (Tables)" sheetId="22" r:id="rId22"/>
    <s:sheet name="Intangible Assets (Tables)" sheetId="23" r:id="rId23"/>
    <s:sheet name="Convertible Notes Payable (Tabl" sheetId="24" r:id="rId24"/>
    <s:sheet name="Stockholders' Deficit (Tables)" sheetId="25" r:id="rId25"/>
    <s:sheet name="Fair Value Measurements (Table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Going Concern and Management'31" sheetId="31" r:id="rId31"/>
    <s:sheet name="Property and Equipment (Details" sheetId="32" r:id="rId32"/>
    <s:sheet name="Property and Equipment - Schedu" sheetId="33" r:id="rId33"/>
    <s:sheet name="Intangible Assets (Details Narr" sheetId="34" r:id="rId34"/>
    <s:sheet name="Intangible Assets - Schedule of" sheetId="35" r:id="rId35"/>
    <s:sheet name="Notes Payable (Details Narrativ" sheetId="36" r:id="rId36"/>
    <s:sheet name="Convertible Notes Payable (Deta" sheetId="37" r:id="rId37"/>
    <s:sheet name="Convertible Notes Payable - Sch" sheetId="38" r:id="rId38"/>
    <s:sheet name="Convertible Notes Payable - S39" sheetId="39" r:id="rId39"/>
    <s:sheet name="Stockholders' Deficit (Details " sheetId="40" r:id="rId40"/>
    <s:sheet name="Stockholders' Deficit - Summary" sheetId="41" r:id="rId41"/>
    <s:sheet name="Stockholders' Deficit - Summa42" sheetId="42" r:id="rId42"/>
    <s:sheet name="Commitments and Contingencies (" sheetId="43" r:id="rId43"/>
    <s:sheet name="Related Party Transactions (Det" sheetId="44" r:id="rId44"/>
    <s:sheet name="Fair Value Measurements - Sched" sheetId="45" r:id="rId45"/>
    <s:sheet name="Fair Value Measurements - Summa"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Jun. 30, 2016</t>
  </si>
  <si>
    <t>May 18, 2016</t>
  </si>
  <si>
    <t>Document And Entity Information</t>
  </si>
  <si>
    <t>Entity Registrant Name</t>
  </si>
  <si>
    <t>PF Hospitality Group, Inc.</t>
  </si>
  <si>
    <t>Entity Central Index Key</t>
  </si>
  <si>
    <t>Document Type</t>
  </si>
  <si>
    <t>10-Q</t>
  </si>
  <si>
    <t>Document Period End Date</t>
  </si>
  <si>
    <t>Jun. 30,
		2016</t>
  </si>
  <si>
    <t>Amendment Flag</t>
  </si>
  <si>
    <t>false</t>
  </si>
  <si>
    <t>Current Fiscal Year End Date</t>
  </si>
  <si>
    <t>--09-30</t>
  </si>
  <si>
    <t>Entity Filer Category</t>
  </si>
  <si>
    <t>Smaller Reporting Company</t>
  </si>
  <si>
    <t>Entity Common Stock, Shares Outstanding</t>
  </si>
  <si>
    <t>Trading Symbol</t>
  </si>
  <si>
    <t>PFHS</t>
  </si>
  <si>
    <t>Document Fiscal Period Focus</t>
  </si>
  <si>
    <t>Q3</t>
  </si>
  <si>
    <t>Document Fiscal Year Focus</t>
  </si>
  <si>
    <t>Condensed Consolidated Balance Sheets - USD ($)</t>
  </si>
  <si>
    <t>Sep. 30, 2015</t>
  </si>
  <si>
    <t>Current assets:</t>
  </si>
  <si>
    <t>Cash</t>
  </si>
  <si>
    <t>Accounts receivable, net</t>
  </si>
  <si>
    <t xml:space="preserve"> </t>
  </si>
  <si>
    <t>Royalties receivable</t>
  </si>
  <si>
    <t>Inventory</t>
  </si>
  <si>
    <t>Vendor deposits</t>
  </si>
  <si>
    <t>Prepaid and other current assets</t>
  </si>
  <si>
    <t>Total current assets</t>
  </si>
  <si>
    <t>Property and equipment, net</t>
  </si>
  <si>
    <t>Other assets:</t>
  </si>
  <si>
    <t>Intangible assets, net</t>
  </si>
  <si>
    <t>Receivable from litigation settlement</t>
  </si>
  <si>
    <t>Deposits</t>
  </si>
  <si>
    <t>Goodwill</t>
  </si>
  <si>
    <t>Total other assets</t>
  </si>
  <si>
    <t>Total assets</t>
  </si>
  <si>
    <t>Current liabilities:</t>
  </si>
  <si>
    <t>Accounts payable and accrued liabilities</t>
  </si>
  <si>
    <t>Advances</t>
  </si>
  <si>
    <t>Customer deposits, short term</t>
  </si>
  <si>
    <t>Note payable</t>
  </si>
  <si>
    <t>Convertible notes payable, current portion</t>
  </si>
  <si>
    <t>Total current liabilities</t>
  </si>
  <si>
    <t>Long term debt:</t>
  </si>
  <si>
    <t>Convertible notes payable, long term portion</t>
  </si>
  <si>
    <t>Deferred revenue, long term portion</t>
  </si>
  <si>
    <t>Customer deposits</t>
  </si>
  <si>
    <t>Derivative liability</t>
  </si>
  <si>
    <t>Total long term debt</t>
  </si>
  <si>
    <t>Total liabilities</t>
  </si>
  <si>
    <t>Stockholders' deficit:</t>
  </si>
  <si>
    <t>Preferred stock, $0.0001 par value, 20,000,000 shares authorized as of June 30, 2016 and September 30, 2015</t>
  </si>
  <si>
    <t>Common stock, $0.0001 par value; 500,000,000 and 2,000,000,000 shares authorized, 81,020,404 and 63,044,404 shares issued and outstanding as of June 30, 2016 and September 30, 2015, respectively</t>
  </si>
  <si>
    <t>Additional paid in capital</t>
  </si>
  <si>
    <t>Deficit</t>
  </si>
  <si>
    <t>Total deficit</t>
  </si>
  <si>
    <t>Total liabilities and stockholders' deficit</t>
  </si>
  <si>
    <t>Series A Preferred Stock [Member]</t>
  </si>
  <si>
    <t>Condensed Consolidated Balance Sheets (Parenthetical) - $ / shares</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s:</t>
  </si>
  <si>
    <t>Royalty income</t>
  </si>
  <si>
    <t>Sales</t>
  </si>
  <si>
    <t>Total revenues</t>
  </si>
  <si>
    <t>Cost of sales</t>
  </si>
  <si>
    <t>Gross profit</t>
  </si>
  <si>
    <t>Operating expenses:</t>
  </si>
  <si>
    <t>Payroll expenses</t>
  </si>
  <si>
    <t>Selling, general and administrative expenses</t>
  </si>
  <si>
    <t>Depreciation and amortization</t>
  </si>
  <si>
    <t>Total operating expenses</t>
  </si>
  <si>
    <t>Net loss from operations</t>
  </si>
  <si>
    <t>Other income (expense):</t>
  </si>
  <si>
    <t>Gain on change in derivative liabilities</t>
  </si>
  <si>
    <t>Litigation settlement</t>
  </si>
  <si>
    <t>Other income</t>
  </si>
  <si>
    <t>Interest expense</t>
  </si>
  <si>
    <t>Total other income (expense):</t>
  </si>
  <si>
    <t>Net loss before income tax provision</t>
  </si>
  <si>
    <t>Provision for income taxes</t>
  </si>
  <si>
    <t>NET LOSS</t>
  </si>
  <si>
    <t>Net loss per common share, basic and diluted</t>
  </si>
  <si>
    <t>Weighted average number of common shares outstanding, basic and diluted</t>
  </si>
  <si>
    <t>Condensed Consolidated Statement of Stockholders' Deficit - 9 months ended Jun. 30, 2016 - USD ($)</t>
  </si>
  <si>
    <t>Common Stock [Member]</t>
  </si>
  <si>
    <t>Additional Paid-In Capital [Member]</t>
  </si>
  <si>
    <t>Accumulated Deficit [Member]</t>
  </si>
  <si>
    <t>Total</t>
  </si>
  <si>
    <t>Balance at Sep. 30, 2015</t>
  </si>
  <si>
    <t>Balance, shares at Sep. 30, 2015</t>
  </si>
  <si>
    <t>Common stock issued upon settlement of convertible notes</t>
  </si>
  <si>
    <t>Common stock issued upon settlement of convertible notes, shares</t>
  </si>
  <si>
    <t>Common stock issued for services</t>
  </si>
  <si>
    <t>Common stock issued for services, shares</t>
  </si>
  <si>
    <t>Common stock issued to acquire EXO:EXO</t>
  </si>
  <si>
    <t>Common stock issued to acquire EXO:EXO, shares</t>
  </si>
  <si>
    <t>Beneficial conversion feature related to convertible notes</t>
  </si>
  <si>
    <t>Reclassify beneficial conversion feature from equity to derivative liability</t>
  </si>
  <si>
    <t>Net loss</t>
  </si>
  <si>
    <t>Balance at Jun. 30, 2016</t>
  </si>
  <si>
    <t>Balance, shares at Jun. 30, 2016</t>
  </si>
  <si>
    <t>Condensed Consolidated Statements of Cash Flows (Unaudited) - USD ($)</t>
  </si>
  <si>
    <t>CASH FLOWS FROM OPERATING ACTIVITIES:</t>
  </si>
  <si>
    <t>Adjustments to reconcile net loss to cash used in operating activities:</t>
  </si>
  <si>
    <t>Amortization of debt discount</t>
  </si>
  <si>
    <t>Non-cash interest</t>
  </si>
  <si>
    <t>Loss on change in fair value of derivative liabilities</t>
  </si>
  <si>
    <t>Changes in operating assets and liabilities:</t>
  </si>
  <si>
    <t>Accounts and royalties receivable</t>
  </si>
  <si>
    <t>Litigation receivable</t>
  </si>
  <si>
    <t>Other prepaid assets</t>
  </si>
  <si>
    <t>Deferred income and customer deposits</t>
  </si>
  <si>
    <t>Net cash used in operating activities</t>
  </si>
  <si>
    <t>CASH FLOWS FROM INVESTING ACTIVITIES:</t>
  </si>
  <si>
    <t>Net cash paid to acquire EXO:EXO</t>
  </si>
  <si>
    <t>Purchase of property and equipment</t>
  </si>
  <si>
    <t>Net cash used in investing activity</t>
  </si>
  <si>
    <t>CASH FLOWS FROM FINANCING ACTIVITIES:</t>
  </si>
  <si>
    <t>Proceeds from advances</t>
  </si>
  <si>
    <t>Proceeds from short term notes payable</t>
  </si>
  <si>
    <t>Proceeds from issuance of convertible notes payable</t>
  </si>
  <si>
    <t>Net cash provided by financing activities</t>
  </si>
  <si>
    <t>Net decrease in cash</t>
  </si>
  <si>
    <t>Cash, beginning of the period</t>
  </si>
  <si>
    <t>Cash, end of the period</t>
  </si>
  <si>
    <t>Supplemental disclosures of cash flow information:</t>
  </si>
  <si>
    <t>Cash paid during the period for interest</t>
  </si>
  <si>
    <t>Cash paid during the period for income taxes</t>
  </si>
  <si>
    <t>Non-cash investing and financing activities:</t>
  </si>
  <si>
    <t>Beneficial conversion feature relating to convertible note payable</t>
  </si>
  <si>
    <t>Common stock issued in settlement of convertible notes</t>
  </si>
  <si>
    <t>Summary of Significant Accounting Policies</t>
  </si>
  <si>
    <t>Accounting Policies [Abstract]</t>
  </si>
  <si>
    <t>1. SUMMARY OF SIGNIFICANT ACCOUNTING
POLICIES A summary of the significant accounting
policies applied in the preparation of the accompanying unaudited condensed consolidated financial statements follows: Business and Basis of Presentation PF Hospitality Group, Inc. (the Company)
was incorporated in Nevada on April 5, 2005 under the name Tomi Holdings, Inc. In October 2005, the Company changed its name to
InfraBlue (US), Inc., and in October 2007, changed its name to NextGen Bioscience, Inc. In December 2008, the Company changed its
name to Kalahari Greentech, Inc. In May 2015, the Company changed its name to PF Hospitality Group, Inc. Prior to the Companys
merger with PF Hospitality Group discussed below, we were a U.S.-based exploration company with a primary focus on projects with
prior exploration and production history. Effective July 1, 2015, the Company
merged with Pizza Fusion Holdings, Inc. (Pizza Fusion), a franchisor of organic fare pizza restaurants. As a result
of the merger, PF Hospitality Group has become a franchisor of pizza restaurants specializing in organic fare free of artificial
additives, such as preservatives, growth hormones, pesticides, nitrates and trans fats. Pursuant to the terms of the May 26, 2015
merger agreement, the Company exchanged 17,117,268 shares of its common stock and issued 11,411,512 warrants to purchase the Companys
common stock for 100% of the Pizza Fusion common shares. The warrants are exercisable at $0.25 for three years. In addition, the
Company issued an aggregate of 2,385,730 warrants to acquire the Companys common stock at $0.25 per share for a period of
three years in exchange for previously issued and outstanding warrants of Pizza Fusion Holdings, Inc. Also, Pizza Fusions
two founders purchased 21,441,366 shares of the Companys common stock and 1,000,000 shares of the Companys Series
A preferred stock at a price of $.0001 per share. The shares are restricted and subject to the conditions set forth in Rule 144.
Holders of convertible debt in the original principal amount of $65,600 agreed as part of the merger to limit the number of shares
convertible pursuant to such debt at 40,000,000 shares of our common stock. As the owners and management of Pizza Fusion Holdings,
Inc. obtained voting and operating control of PF Hospitality Group, Inc. after the merger and PF Hospitality Group, Inc. was non-operating
and did not meet the definition of a business, the transaction has been accounted for as a recapitalization of Pizza Fusion Holdings,
Inc., accompanied by the issuance of its common stock for outstanding common stock of PF Hospitality Group, Inc., which was recorded
at a nominal value. The accompanying financial statements and related notes give retroactive effect to the recapitalization as
if it had occurred on November 6, 2006 (inception date) and accordingly all share and per share amounts have been adjusted. On December 16, 2015, the Company entered
into and closed under the terms of a stock exchange agreement (the Stock Exchange Agreement) the Company entered
into with EXO:EXO, Inc. (EXO) and Sloane McComb (EXOs sole shareholder) pursuant to which the Company agreed
to acquire all of the issued and outstanding shares of EXO from Ms. McComb in exchange for (i) the issuance to Ms. McComb of 500,000
shares of our unregistered common stock, (ii) a payment of $25,000 to Ms. McComb, (iii) the payment of up to $20,000 to a third
party for the payment of certain debts of EXO, and (iv) certain contingent performance considerations. (see below). The consolidated financial statements
include the accounts of PF Hospitality Group, Inc. and its wholly owned subsidiaries, Pizza Fusion Holdings, Inc., EXO and Shaker
&amp; Pie, Inc. (hereafter referred to as the Company). All significant intercompany balances and transactions have
been eliminated in consolidation. Acquisition On December 16, 2015, the Company acquired
EXO pursuant to the terms of that certain share exchange agreement entered into between the Company and Sloane McComb, the former
owner of EXO. Upon Closing, the Company acquired 100%
of the outstanding securities of EXO in consideration of $25,000 cash, 500,000 shares of common stock of the Company and assumption
of $20,619 of debt due to third parties for a total purchase price of $1,360,619. A summary of consideration is as follows:
Cash $ 25,000
500,000 shares of the Companys common stock 1,315,000
Liabilities assumed 20,619
Total purchase price $ 1,360,619 The following summarizes the current
estimates of fair value of assets acquired and liabilities assumed:
Cash $ 2,837
Inventory 16,892
Property and equipment 12,708
Goodwill 1,328,182
Assets acquired $ 1,360,619 EXO seeks to position itself as a top
consumer brand of choice within the functional fitness market riding the wave of a worldwide fitness industry growth phenomena. The purchase price allocation for the
above acquisitions is subject to further refinement as management completes its assessment of the valuation of certain assets and
liabilities. The Company accounts for acquisitions
in accordance with the provisions of ASC 805-10.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does not amortize goodwill.
The Company recorded goodwill in the aggregate amount of $1,328,182 as a result of the acquisition of EXO during the nine months
ended June 30, 2016. The Company accounts for and reports
acquired goodwill under Accounting Standards Codification subtopic 350-10, Intangibles-Goodwill and Other (ASC 350-10).
In accordance with ASC 350-10, at least annually, the Company tests its intangible assets for impairment or more often if events
and circumstances warrant. Any write-downs will be included in results from operations. 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June 30, 2016 are not necessarily indicative of the operating
results that may be expected for the year ended September 30, 2016. These unaudited condensed consolidated financial statements
should be read in conjunction with the September 30, 2015 consolidated financial statements and notes thereto included in the Companys
Annual Report on Form 10-K.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oyalty
income In connection with its franchising operations,
the Company receives initial franchise fees, area development fees, franchise deposits and royalties which are based on sales at
franchised restaurants. Franchise fees, which are typically
received prior to completion of the revenue of the revenue recognition process, are deferred when received. Such fees are recognized
as income when substantially all services to be performed by the Company and conditions related to the sale of the franchise have
been performed or satisfied, which generally occurs when the franchised restaurant commences operations. Development agreements require the developer
to open a specified number of restaurants in the development area within a specified time period or the agreements may be cancelled
by the Company. Fees from development agreements are deferred when received and recognized as income as restaurants in the development
area commence operations on a pro rata basis to the minimum number of restaurants required to be open. Deferred franchise fees and development
fees are classified as current or long term in the financial statements based on the projected opening date of the restaurants.
Royalty fees, which are based upon a percentage of franchise sales, are made by the franchisee. Sales Sales are generated from an online process
either through a web site or through third party providers such as Amazon. Collections are received at the point of sales. During the three and nine months ended
June 30, 2016, sales were comprised of sports products from the Companys wholly owned subsidiary, EXO. Inventory The Company maintains an inventory,
which consists primarily of packaged, delivered sports product. The Company acquires all of its inventory in a completed (finished
goods) condition. The average cost method is utilized in valuing the inventory, and is stated at the lower of cost or market. As of June 30, 2016, the Companys
inventory, comprised of available for sale athletic sporting goods and apparel, was $71,021. Cost of sales Cost of sales is comprised of cost of
product sold, packaging, and shipping costs from the manufacturer.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fair values of derivative liabilities.
Actual results may differ from these estimates. Fair Value of Financial Instruments Fair value estimates discussed herein
are based upon certain market assumptions and pertinent information available to management as of June 30, 2016 and September 30,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At September 30, 2015, the Company management
performed an evaluation of its acquired intangible assets for purposes of determining the implied fair value of the assets at September
30, 2015. The tests indicated that the recorded remaining book value of its intangible assets did not exceed its fair value for
the years ended September 30, 2015; and no impairment was deemed to exist as of September 30, 2015. Considerable management judgment
is necessary to estimate the fair value. Accordingly, actual results could vary significantly from managements estimates.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September 30, 2015, the Company did not have any derivative instruments
that were designated as hedges. See Notes 7 and 8 for discussion of the Companys derivative liabilities.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On December 31, 2015, the Company determined
that the conversion provisions embedded in issued convertible debentures met the defined criteria of a derivative in such that
the net settlement requirement of delivery of common shares does meet the readily convertible to cash as described
in Accounting Standards Codification 815 and therefore bifurcation is required.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Net Income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6 June 30, 2015
Convertible notes payable 37,342,215 -
Warrants to purchase common stock 13,797,242 2,385,730
Totals 51,139,457 2,385,73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30, 2016, the Company determined that possible payments under its registration
rights agreement was not probable and therefore did not accrue as interest expense in current period operations for possible liability
under the registration rights agreement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Organization, Consolidation and Presentation of Financial Statements [Abstract]</t>
  </si>
  <si>
    <t>2. GOING CONCERN AND MANAGEMENTS
LIQUIDITY PLANS 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4,769,975, net loss of $3,907,597 and net cash
used in operations of $411,320 for the nine months ended June 30, 2016 which raises substantial doubt about the Companys
ability to continue as a going concern. During the
nine months ended June 30, 2016, the Company raised $150,000, $12,500 and $7,600 in cash proceeds from the issuance of convertible
promissory notes, advances and short term notes, respectively. On July 20, 2016, subsequent to these financial statements, the
Company raised $250,000 from the issuance of a convertible note (See Subsequent Events-Note 13)The Company believes that its current
cash on hand will not be sufficient to fund its projected operating requirements through November 2016. The Companys
primary source of operating funds since inception has been cash proceeds from the private placements of common stock and proceeds
from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Deferred Income and Customer Deposits</t>
  </si>
  <si>
    <t>Deferred Revenue Disclosure [Abstract]</t>
  </si>
  <si>
    <t>3. DEFERRED INCOME AND CUSTOMER DEPOSITS The Company has received advances from
customers seeking to purchase a franchise. The deposits are classified as customer deposits until a franchise agreement is signed.
Once a franchise agreement is signed the advances are nonrefundable and reclassified to deferred income. The franchisee has the
responsibility to complete the build out of the restaurant within the time designated in the franchise agreement (generally 5
years). Once the restaurant build out is complete and is operational the Company recognizes the franchise fee as revenues. If
the franchisee fails to complete the build out within the required period the franchise fee is forfeited and the Company recognizes
the fee as income.</t>
  </si>
  <si>
    <t>Property and Equipment</t>
  </si>
  <si>
    <t>Property, Plant and Equipment [Abstract]</t>
  </si>
  <si>
    <t>4. PROPERTY AND EQUIPMENT Property and equipment as of June 30,
2016 and September 30, 2015 is summarized as follows:
June 30, 2016 September 30, 2015
Construction in process $ 18,150 $ 18,150
Equipment 61,641 47,697
Leasehold improvements 10,513 10,513
Furniture and fixtures 37,604 37,604
Subtotal 127,908 113,964
Less accumulated depreciation (88,678 ) (79,338 )
Property and equipment, net $ 39,230 $ 34,626 Depreciation expense for the three
and nine months ended June 30, 2016 was $3,255 and $9,340, respectively; and $2,619 and $7,857 for the three and nine months ended
June 30, 2015, respectively.</t>
  </si>
  <si>
    <t>Intangible Assets</t>
  </si>
  <si>
    <t>Goodwill and Intangible Assets Disclosure [Abstract]</t>
  </si>
  <si>
    <t>5. INTANGIBLE ASSETS Intangible assets as of June 30, 2016
and September 30, 2015 is summarized as follows:
June 30, 2016 September 30, 2015
Franchise and trademark rights $ 71,949 $ 71,949
Trademark costs 45,429 45,429
Website 43,625 43,625
Subtotal 161,003 161,003
Less accumulated depreciation (48,423 ) (44,013 )
Intangible assets, net $ 112,580 $ 116,990 Amortization expense for the three
and nine months ended June 30, 2016 was $1,470 and $4,410, respectively; and $1,470 and $4,410 for the three and nine months ended
June 30, 2015, respectively.</t>
  </si>
  <si>
    <t>Notes Payable</t>
  </si>
  <si>
    <t>Debt Disclosure [Abstract]</t>
  </si>
  <si>
    <t>6. NOTES PAYABLE On July 10, 2014 the Company issued
a note payable with face value $50,000, non-interest bearing, due on demand. The balance as of June 30, 2016 and September 30,
2015 was $50,000. On June 9, 2016, the Company issued
a unsecured promissory note with a face value of $7,600, bearing interest at 8% due six months from issuance with monthly payments
of $1,347 per month.</t>
  </si>
  <si>
    <t>Convertible Notes Payable</t>
  </si>
  <si>
    <t>7. CONVERTIBLE NOTES PAYABLE Convertible notes payable as of June
30, 2016 and September 30, 2015 is summarized as follows:
June 30, 2016 September 30, 2015
Notes payable, acquired in recapitalization $ 37,991 $ 61,074
Notes payable, due July 27, 2020, net of unamortized debt discounts of $274,865 and $224,924, respectively 282,907 166,183
Subtotal 320,898 227,257
Less current maturities (37,991 ) (61,074 )
Long term portion $ 282,907 $ 166,183 Under the terms of the securities purchase
agreement dated July 27, 2015, the Company issued and sold an aggregate of $1,333,334 principal amount of convertible debentures
due July 27, 2020 for a price of $1,200,000. Proceeds from this debenture will be paid to the company as follows: $140,000 upon
signing with the balance payable in five consecutive monthly installments of $212,000 commencing on September 1, 2015. The company
agreed to pay interest for the first 12 months at the rate of 10% per annum on the amounts advanced payable in cash in six equal
tranches, the first of which is due on date the company closed on the financing and remainder will be due on each of the first
five monthly anniversaries of such date. As of June 30, 2016, the Company has received net proceeds of $352,000 under the security
purchase agreement, $150,000 not under the security purchase agreement (same terms and conditions); and subsequent to these financial
statements, an additional $50,000 under the security purchase agreement, $200,000 not under the security purchase agreement (same
terms and conditions) (See Note 13-Subsequent Events). The terms of the Securities Purchase
Agreement contain certain negative covenants by the company, unless consent of purchasers holding at least 75% of the aggregate
principal amount of the outstanding debentures, including prohibitions on: incurrence of certain indebtedness and liens, amendment
to our articles of incorporation or bylaws, repayment or repurchase of the companys common stock or debts, sell substantially
all of its assets or merger with another entity, pay cash dividends or enter into any related party transactions. The Company granted
investors certain pro-rata rights of first refusal on future offerings by the company for as long as the investor(s) beneficially
own any of the debentures. The debentures are convertible into
shares of the companys common stock at a conversion price equal to 65% of the lowest traded price of its common stock for
the twenty trading days prior to each conversion date subject to adjustment. The conversion price of the debentures is subject
to proportional adjustment in the event of stock splits, stock dividends and similar corporate events. In addition, the conversion
price is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 debentures then in effect. If either of these events
should occur, the conversion price is reduced to the lowest price at which these securities were issued or are exercisable. At the time of issuance and until December
31, 2015, the Company determined that the conversion provisions embedded in issued convertible debentures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December 31, 2015, the Company determined a market had been
established for the Companys common stock and accordingly, reclassified from equity to liability treatment the initial previously
recorded beneficial conversion feature of the conversion provision of $270,306. The Company determined the fair value
of the embedded conversion provisions of the debentures of $2,085,898 at December 31, 2015 using the Multinomial Lattice pricing
model and the following assumptions: estimated contractual terms, a risk free interest rate of 1.76%, a dividend yield of 0%, and
volatility of 56.38%. The fair value derivative liability of $2,085,898 was recorded as a liability at December 31, 2015 and a
charge to current period interest of $1,815,591 representing the excess in fair value of the liability from the initially recorded
beneficial conversion feature reclassified from equity. At June 30, 2016, the fair value of
the embedded conversion provisions of the debentures of $3,279,605 was determined using the Binomial Option Pricing model with
the following assumptions: dividend yield: 0%; volatility: 61.93%; risk free rate: 1.01%; and expected life: 4.08 years. The Company
recorded a loss on change in derivative liabilities of $1,193,708 during the six and months ended June 30, 2016. For the three and nine months ended
June 30, 2016, the Company amortized $16,810 and $47,594 of debt discount and original issuance discounts to current period operations
as interest expense, respectively. Under the terms of a Registration Rights
Agreement entered into as part of the offering, the company agreed to file a registration statement with the Securities and Exchange
Commission within 60 days of the closing date covering the public resale of the shares of common stock underlying the debentures,
and to use its best efforts to cause the registration statement to be declared effective within 180 days from the closing date.
Should the number of shares of common stock the company is permitted to include in the initial registration statement be limited
pursuant to Rule 415 of the Securities Act of 1933, the company further agreed to file additional registration statements with
the SEC to register any remaining shares. The Company will pay all costs associated with the registration statements, other than
underwriting commissions and discounts. The parties to the Registration Rights Agreement have agreed to defer the Companys
obligation to file a registration statement until further notice by the holders of the convertible debt. From March 19, 2013 through October
4, 2013, the Company entered into promissory notes for an aggregate of $65,600 in cash. The notes are unsecured, interest bearing
at 10% per annum (18% upon default), and matured from September 19, 2013 through April 4, 2014. The notes were initially convertible
at the option of the Company at a fixed price of $0.20 per share. In connection with the recapitalization,
the holders of convertible debt in the original principal amount of $65,600 agreed as part of the merger to limit the number of
shares convertible pursuant to such debt and accrued interest into 40,000,000 shares of our common stock. As of June 30, 2016, the Company has
issued an aggregate of 19,820,000 shares of its common stock in settlement of $32,245 of promissory notes.</t>
  </si>
  <si>
    <t>Derivative Liabilities</t>
  </si>
  <si>
    <t>Other Liabilities Disclosure [Abstract]</t>
  </si>
  <si>
    <t>8. DERIVATIVE LIABILITIES As described in Note 7,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t>
  </si>
  <si>
    <t>Stockholders' Deficit</t>
  </si>
  <si>
    <t>Equity [Abstract]</t>
  </si>
  <si>
    <t>9. STOCKHOLDERS DEFICIT Preferred stock The Company is authorized to issue 20,000,000
shares of $0.0001 par value preferred stock as of June 30, 2016 and September 30, 2015. As of June 30, 2016, the Company has designated
and sold 2,000,000 shares of Series A Preferred Stock. Common stock The Company is authorized to issue 500,000,000
shares of $0.0001 par value common stock as of June 30, 2016 and September 30, 2015. As of June 30, 2016 and September 30, 2015,
the Company had 81,020,404 and 63,044,404 common shares issued and outstanding, respectively. During the nine months ended June 30,
2016, the Company issued 16,876,000 shares of its common stock in settlement of $27,719 of promissory notes. During the nine months ended June 30,
2016, the Company issued 600,000 shares of its common stock for consulting services valued at $396,000. During the nine months ended June 30,
2016, the Company issued 500,000 shares of its common stock to acquire EXO on December 16, 2015 as discussed in Note 1. Warrants The following table summarizes information
with respect to outstanding warrants to purchase common stock of the Company, all of which were exercisable, at June 30, 2016:
Exercise Number Expiration
Price Outstanding Date
$ 0.25 13,797,242 July 2018
In Connection with the merger agreement,
the Company issued an aggregate of 13,797,2422 warrants to acquire the Companys common stock at $0.25 per share for a period
of three years. 11,411,512 warrants were issued as part of the exchange consideration to acquire 100% of the common stock of Pizza
Fusion and 2,385,730 shares were issued in exchange for previously issued and outstanding warrants of Pizza Fusion Holdings, Inc. A summary of the warrant activity for
the nine months ended June 30, 2016:
Weighted- Weighted-Average
Average Remaining Aggregate
Shares Exercise Price Contractual Term Intrinsic Value
Outstanding at September 30, 2015 13,797,242 $ 0.25 3.00 $ -
Grants -
Exercised -
Canceled -
Outstanding at June 30,2016 13,797,242 $ 0.25 2.00 $ -
Vested and expected to vest at June 30, 2016 13,797,242 $ 0.25 2.00 $ -
Exercisable at June 30, 2016 13,797,242 $ 0.25 2.00 $ - The aggregate intrinsic value (if any)
in the preceding tables represents the total pretax intrinsic value, based on warrants with an exercise price less than the Companys
stock price of $0.22 as of June 30, 2016, which would have been received by the warrant holders had those warrant holders exercised
their warrants as of that date.</t>
  </si>
  <si>
    <t>Commitments and Contingencies</t>
  </si>
  <si>
    <t>Commitments and Contingencies Disclosure [Abstract]</t>
  </si>
  <si>
    <t>10. COMMITMENTS AND CONTINGENCIES Debt assumption/indemnification In connection with the merger on July
1, 2015, previous officers of PF Hospitality Group, Inc. assumed and indemnified the Company for an aggregate of $590,990 outstanding
debt, all of which was considered old, unidentified and considered due by the previous management. Litigation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June 30, 2016.</t>
  </si>
  <si>
    <t>Related Party Transactions</t>
  </si>
  <si>
    <t>Related Party Transactions [Abstract]</t>
  </si>
  <si>
    <t>11. RELATED PARTY TRANSACTIONS The Companys current and former
officers and stockholders advance funds to the Company for travel related and working capital purposes. As of June 30, 2016 and
September 30, 2015, there were no related party advances outstanding. As of June 30, 2016 and September 30,
2015, accrued compensation due officers and executives included in accounts payable was $774,250 and $670,839, respectively.</t>
  </si>
  <si>
    <t>Fair Value Measurements</t>
  </si>
  <si>
    <t>Fair Value Disclosures [Abstract]</t>
  </si>
  <si>
    <t>12.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are unobservable. Items recorded or measured at fair value
on a recurring basis in the accompanying unaudited condensed consolidated financial statements consisted of the following items
as of June 30, 2016:
Level 1 Level 2 Level 3 Total
Long-term investments $  $  $  $ 
Total $  $  $  $ 
Derivative liabilities $  $  $ 3,279,605 $ 3,279,605
Total $  $  $ 3,279,605 $ 3,279,605 The table below sets forth a summary
of changes in the fair value of the Companys Level 3 financial liabilities (derivative liability) for the nine months ended
June 30, 2016. Nine months ended June 30, 2016:
Derivative Liabilities
Balance, April 1, 2015 $ -
Transfers in from equity the initial beneficial conversion feature 270,306
Adjustment to interest expense the excess of fair value of fair value of derivative liabilities 1,815,591
Mark-to-market at June 30, 2016: 1,193,708
Balance, June 30, 2016 $ 3,279,606
Net loss for the period included in earnings relating to the liabilities held at June 30, 2016 $ (1,193,708 ) Level 3 Liabilities were comprised
of our bifurcated convertible debt features on our convertible notes (see Note 8).</t>
  </si>
  <si>
    <t>Subsequent Events</t>
  </si>
  <si>
    <t>Subsequent Events [Abstract]</t>
  </si>
  <si>
    <t xml:space="preserve">13. SUBSEQUENT EVENTS Subsequent stock issuances In August 2016, the Company issued 1,232,051
shares of its common stock in settlement of $50,000 convertible notes payable. Financing In July 2016 , the Company issued two
convertible notes in aggregate of $250,000.00 principal amount convertible note due November 30, 2020, of which $50,000 was under
the securities purchase agreement dated July 27, 2015,. The notes bears interest at an annual rate of 10% on the principal balance.
Interest shall be accrued and added to the principal amount of the convertible note. The principal amount and any accrued interest
due under the convertible note may be prepaid, in whole or in part at any time upon ten days written notice to the Investor. If
the Company exercises its right to prepay any portion of the convertible note, the Company shall make payment to the note holder
of an amount in cash equal to the sum of the then outstanding principal amount of this Convertible Debenture being prepaid and
accrued interest thereon multiplied by 130%. The note holder may at any time convert
the amount due under the convertible note into shares of common stock of the Company equal to the product of 50% multiplied by
the lowest traded price of the common stock for the twenty trading days prior to the conversion date subject to anti-dilution (reset
provisions), as defined. In addition, the Company agreed to reduce the conversion price of the previously outstanding notes in
aggregate of $557,772 from 65% to 50% multiplied by the lowest traded price of the common stock for the twenty trading days prior
to the conversion date. The Companys Chief Executive
Officer and its President pledged as collateral for the convertible note 24,000,000 and 24,604,365 shares, respectively, of the
Companys common stock they own to the note holder. The number of shares pledged are subject to reduction in the principal
and interest amount of the convertible note held by note holder On July 26, 2016,
in conjunction with the funding of $50,000 under the convertible debentures by one of the holders of the convertible notes, we
entered into an agreement with all of the holders of such notes to amend the conversion price to equal 50% of the lowest traded
price of our common stock for the twenty trading days prior to each conversion date subject to adjustment. In addition, our Chief
Executive Office, Vaughn Dugan and its President, Randy Romano, agreed to pledge as collateral for the Convertible Debt 4,800,000
and 4,920,873 shares, respectively, of our common stock they own to the investor who funded the $50,000 payment. The number of
shares pledged are subject to reduction in an amount equal to the reduction in the principal amount of the convertible debentures
held by the investor divided by $55,555.55 (plus interest on such amount which accrues commencing on the date of the Convertible
Debenture) and multiplying the result by the number of pledged shares until the number of pledged shares is zero (the Pledged
Share Reduction). The Pledged Share Reduction shall be computed no less frequently than within 30 days after the last day
of each fiscal quarter. </t>
  </si>
  <si>
    <t>Summary of Significant Accounting Policies (Policies)</t>
  </si>
  <si>
    <t>Business and Basis of Presentation</t>
  </si>
  <si>
    <t>Business and Basis of Presentation PF Hospitality Group, Inc. (the Company)
was incorporated in Nevada on April 5, 2005 under the name Tomi Holdings, Inc. In October 2005, the Company changed its name to
InfraBlue (US), Inc., and in October 2007, changed its name to NextGen Bioscience, Inc. In December 2008, the Company changed its
name to Kalahari Greentech, Inc. In May 2015, the Company changed its name to PF Hospitality Group, Inc. Prior to the Companys
merger with PF Hospitality Group discussed below, we were a U.S.-based exploration company with a primary focus on projects with
prior exploration and production history. Effective July 1, 2015, the Company
merged with Pizza Fusion Holdings, Inc. (Pizza Fusion), a franchisor of organic fare pizza restaurants. As a result
of the merger, PF Hospitality Group has become a franchisor of pizza restaurants specializing in organic fare free of artificial
additives, such as preservatives, growth hormones, pesticides, nitrates and trans fats. Pursuant to the terms of the May 26, 2015
merger agreement, the Company exchanged 17,117,268 shares of its common stock and issued 11,411,512 warrants to purchase the Companys
common stock for 100% of the Pizza Fusion common shares. The warrants are exercisable at $0.25 for three years. In addition, the
Company issued an aggregate of 2,385,730 warrants to acquire the Companys common stock at $0.25 per share for a period of
three years in exchange for previously issued and outstanding warrants of Pizza Fusion Holdings, Inc. Also, Pizza Fusions
two founders purchased 21,441,366 shares of the Companys common stock and 1,000,000 shares of the Companys Series
A preferred stock at a price of $.0001 per share. The shares are restricted and subject to the conditions set forth in Rule 144.
Holders of convertible debt in the original principal amount of $65,600 agreed as part of the merger to limit the number of shares
convertible pursuant to such debt at 40,000,000 shares of our common stock. As the owners and management of Pizza Fusion Holdings,
Inc. obtained voting and operating control of PF Hospitality Group, Inc. after the merger and PF Hospitality Group, Inc. was non-operating
and did not meet the definition of a business, the transaction has been accounted for as a recapitalization of Pizza Fusion Holdings,
Inc., accompanied by the issuance of its common stock for outstanding common stock of PF Hospitality Group, Inc., which was recorded
at a nominal value. The accompanying financial statements and related notes give retroactive effect to the recapitalization as
if it had occurred on November 6, 2006 (inception date) and accordingly all share and per share amounts have been adjusted. On December 16, 2015, the Company entered
into and closed under the terms of a stock exchange agreement (the Stock Exchange Agreement) the Company entered
into with EXO:EXO, Inc. (EXO) and Sloane McComb (EXOs sole shareholder) pursuant to which the Company agreed
to acquire all of the issued and outstanding shares of EXO from Ms. McComb in exchange for (i) the issuance to Ms. McComb of 500,000
shares of our unregistered common stock, (ii) a payment of $25,000 to Ms. McComb, (iii) the payment of up to $20,000 to a third
party for the payment of certain debts of EXO, and (iv) certain contingent performance considerations. (see below). The consolidated financial statements
include the accounts of PF Hospitality Group, Inc. and its wholly owned subsidiaries, Pizza Fusion Holdings, Inc., EXO and Shaker
&amp; Pie, Inc. (hereafter referred to as the Company). All significant intercompany balances and transactions have
been eliminated in consolidation.</t>
  </si>
  <si>
    <t>Acquisition</t>
  </si>
  <si>
    <t>Acquisition On December 16, 2015, the Company acquired
EXO pursuant to the terms of that certain share exchange agreement entered into between the Company and Sloane McComb, the former
owner of EXO. Upon Closing, the Company acquired 100%
of the outstanding securities of EXO in consideration of $25,000 cash, 500,000 shares of common stock of the Company and assumption
of $20,619 of debt due to third parties for a total purchase price of $1,360,619. A summary of consideration is as follows:
Cash $ 25,000
500,000 shares of the Companys common stock 1,315,000
Liabilities assumed 20,619
Total purchase price $ 1,360,619 The following summarizes the current
estimates of fair value of assets acquired and liabilities assumed:
Cash $ 2,837
Inventory 16,892
Property and equipment 12,708
Goodwill 1,328,182
Assets acquired $ 1,360,619 EXO seeks to position itself as a top
consumer brand of choice within the functional fitness market riding the wave of a worldwide fitness industry growth phenomena. The purchase price allocation for the
above acquisitions is subject to further refinement as management completes its assessment of the valuation of certain assets and
liabilities. The Company accounts for acquisitions
in accordance with the provisions of ASC 805-10.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does not amortize goodwill.
The Company recorded goodwill in the aggregate amount of $1,328,182 as a result of the acquisition of EXO during the nine months
ended June 30, 2016. The Company accounts for and reports
acquired goodwill under Accounting Standards Codification subtopic 350-10, Intangibles-Goodwill and Other (ASC 350-10).
In accordance with ASC 350-10, at least annually, the Company tests its intangible assets for impairment or more often if events
and circumstances warrant. Any write-downs will be included in results from operations.</t>
  </si>
  <si>
    <t>Interim Financial Statements</t>
  </si>
  <si>
    <t>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June 30, 2016 are not necessarily indicative of the operating
results that may be expected for the year ended September 30, 2016. These unaudited condensed consolidated financial statements
should be read in conjunction with the September 30, 2015 consolidated financial statements and notes thereto included in the
Companys Annual Report on Form 10-K.</t>
  </si>
  <si>
    <t>Revenue Recognition</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oyalty
income In connection with its franchising operations,
the Company receives initial franchise fees, area development fees, franchise deposits and royalties which are based on sales at
franchised restaurants. Franchise fees, which are typically
received prior to completion of the revenue of the revenue recognition process, are deferred when received. Such fees are recognized
as income when substantially all services to be performed by the Company and conditions related to the sale of the franchise have
been performed or satisfied, which generally occurs when the franchised restaurant commences operations. Development agreements require the developer
to open a specified number of restaurants in the development area within a specified time period or the agreements may be cancelled
by the Company. Fees from development agreements are deferred when received and recognized as income as restaurants in the development
area commence operations on a pro rata basis to the minimum number of restaurants required to be open. Deferred franchise fees and development
fees are classified as current or long term in the financial statements based on the projected opening date of the restaurants.
Royalty fees, which are based upon a percentage of franchise sales, are made by the franchisee. Sales Sales are generated from an online process
either through a web site or through third party providers such as Amazon. Collections are received at the point of sales. During the three and nine months ended
June 30, 2016, sales were comprised of sports products from the Companys wholly owned subsidiary, EXO.</t>
  </si>
  <si>
    <t>Inventory The Company maintains an inventory,
which consists primarily of packaged, delivered sports product. The Company acquires all of its inventory in a completed (finished
goods) condition. The average cost method is utilized in valuing the inventory, and is stated at the lower of cost or market. As of June 30, 2016, the Companys
inventory, comprised of available for sale athletic sporting goods and apparel, was $71,021.</t>
  </si>
  <si>
    <t>Cost of sales Cost of sales is comprised of cost
of product sold, packaging, and shipping costs from the manufacturer.</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fair values of derivative liabilities.
Actual results may differ from these estimates.</t>
  </si>
  <si>
    <t>Fair Value of Financial Instruments</t>
  </si>
  <si>
    <t>Fair Value of Financial Instruments Fair value estimates discussed herein
are based upon certain market assumptions and pertinent information available to management as of June 30, 2016 and September
30, 2015.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t>
  </si>
  <si>
    <t>Impairment of Long-Lived Assets</t>
  </si>
  <si>
    <t>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At September 30, 2015, the Company
management performed an evaluation of its acquired intangible assets for purposes of determining the implied fair value of the
assets at September 30, 2015. The tests indicated that the recorded remaining book value of its intangible assets did not exceed
its fair value for the years ended September 30, 2015; and no impairment was deemed to exist as of September 30, 2015. Considerable
management judgment is necessary to estimate the fair value. Accordingly, actual results could vary significantly from managements
estimates.</t>
  </si>
  <si>
    <t>Derivative Liability</t>
  </si>
  <si>
    <t>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September 30, 2015, the Company did not have any derivative
instruments that were designated as hedges. See Notes 7 and 8 for discussion of the Companys derivative liabilities.</t>
  </si>
  <si>
    <t>Convertible Instruments</t>
  </si>
  <si>
    <t>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On December 31, 2015, the Company determined
that the conversion provisions embedded in issued convertible debentures met the defined criteria of a derivative in such that
the net settlement requirement of delivery of common shares does meet the readily convertible to cash as described
in Accounting Standards Codification 815 and therefore bifurcation is required.</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Net Income (Loss) Per Share</t>
  </si>
  <si>
    <t xml:space="preserve">Net Income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June 30, 2016 June 30, 2015
Convertible notes payable 37,342,215 -
Warrants to purchase common stock 13,797,242 2,385,730
Totals 51,139,457 2,385,73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Registration Rights</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30, 2016, the Company determined that possible payments under
its registration rights agreement was not probable and therefore did not accrue as interest expense in current period operations
for possible liability under the registration rights agreement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Acquisition Consideration</t>
  </si>
  <si>
    <t xml:space="preserve">A summary of consideration is as follows:
Cash $ 25,000
500,000 shares of the Companys common stock 1,315,000
Liabilities assumed 20,619
Total purchase price $ 1,360,619 </t>
  </si>
  <si>
    <t>Summary of Fair Value of Assets Acquired and Liabilities</t>
  </si>
  <si>
    <t xml:space="preserve">The following summarizes the current
estimates of fair value of assets acquired and liabilities assumed:
Cash $ 2,837
Inventory 16,892
Property and equipment 12,708
Goodwill 1,328,182
Assets acquired $ 1,360,619 </t>
  </si>
  <si>
    <t>Schedule of Potentially Dilutive Securities Computation of Basic and Diluted Net Income Loss</t>
  </si>
  <si>
    <t xml:space="preserve">Potentially dilutive securities excluded
from the computation of basic and diluted net income (loss) per share are as follows:
June 30, 2016 June 30, 2015
Convertible notes payable 37,342,215 -
Warrants to purchase common stock 13,797,242 2,385,730
Totals 51,139,457 2,385,730 </t>
  </si>
  <si>
    <t>Property and Equipment (Tables)</t>
  </si>
  <si>
    <t>Schedule of Property and Equipment</t>
  </si>
  <si>
    <t xml:space="preserve">Property and equipment as of June 30,
2016 and September 30, 2015 is summarized as follows:
June 30, 2016 September 30, 2015
Construction in process $ 18,150 $ 18,150
Equipment 61,641 47,697
Leasehold improvements 10,513 10,513
Furniture and fixtures 37,604 37,604
Subtotal 127,908 113,964
Less accumulated depreciation (88,678 ) (79,338 )
Property and equipment, net $ 39,230 $ 34,626 </t>
  </si>
  <si>
    <t>Intangible Assets (Tables)</t>
  </si>
  <si>
    <t>Schedule of Intangible Assets</t>
  </si>
  <si>
    <t xml:space="preserve">Intangible assets as of June 30, 2016
and September 30, 2015 is summarized as follows:
June 30, 2016 September 30, 2015
Franchise and trademark rights $ 71,949 $ 71,949
Trademark costs 45,429 45,429
Website 43,625 43,625
Subtotal 161,003 161,003
Less accumulated depreciation (48,423 ) (44,013 )
Intangible assets, net $ 112,580 $ 116,990 </t>
  </si>
  <si>
    <t>Convertible Notes Payable (Tables)</t>
  </si>
  <si>
    <t>Schedule of Convertible Notes Payable</t>
  </si>
  <si>
    <t xml:space="preserve">Convertible notes payable as of June
30, 2016 and September 30, 2015 is summarized as follows:
June 30, 2016 September 30, 2015
Notes payable, acquired in recapitalization $ 37,991 $ 61,074
Notes payable, due July 27, 2020, net of unamortized debt discounts of $274,865 and $224,924, respectively 282,907 166,183
Subtotal 320,898 227,257
Less current maturities (37,991 ) (61,074 )
Long term portion $ 282,907 $ 166,183 </t>
  </si>
  <si>
    <t>Stockholders' Deficit (Tables)</t>
  </si>
  <si>
    <t>Summary of Outstanding Warrants to Purchase Common Stock</t>
  </si>
  <si>
    <t xml:space="preserve">The following table summarizes information
with respect to outstanding warrants to purchase common stock of the Company, all of which were exercisable, at June 30, 2016:
Exercise Number Expiration
Price Outstanding Date
$ 0.25 13,797,242 July 2018 </t>
  </si>
  <si>
    <t>Summary of Warrant Activity</t>
  </si>
  <si>
    <t xml:space="preserve">A summary of the warrant activity for
the nine months ended June 30, 2016:
Weighted- Weighted-Average
Average Remaining Aggregate
Shares Exercise Price Contractual Term Intrinsic Value
Outstanding at September 30, 2015 13,797,242 $ 0.25 3.00 $ -
Grants -
Exercised -
Canceled -
Outstanding at June 30,2016 13,797,242 $ 0.25 2.00 $ -
Vested and expected to vest at June 30, 2016 13,797,242 $ 0.25 2.00 $ -
Exercisable at June 30, 2016 13,797,242 $ 0.25 2.00 $ - </t>
  </si>
  <si>
    <t>Fair Value Measurements (Tables)</t>
  </si>
  <si>
    <t>Schedule of Fair Value on Recurring Basis</t>
  </si>
  <si>
    <t xml:space="preserve">Items recorded or measured at fair value
on a recurring basis in the accompanying unaudited condensed consolidated financial statements consisted of the following items
as of June 30, 2016:
Level 1 Level 2 Level 3 Total
Long-term investments $  $  $  $ 
Total $  $  $  $ 
Derivative liabilities $  $  $ 3,279,605 $ 3,279,605
Total $  $  $ 3,279,605 $ 3,279,605 </t>
  </si>
  <si>
    <t>Summary of Changes in Fair value of Financial Liabilities</t>
  </si>
  <si>
    <t>The table below sets forth a summary
of changes in the fair value of the Companys Level 3 financial liabilities (derivative liability) for the nine months ended
June 30, 2016. Nine months ended June 30, 2016:
Derivative Liabilities
Balance, April 1, 2015 $ -
Transfers in from equity the initial beneficial conversion feature 270,306
Adjustment to interest expense the excess of fair value of fair value of derivative liabilities 1,815,591
Mark-to-market at June 30, 2016: 1,193,708
Balance, June 30, 2016 $ 3,279,606
Net loss for the period included in earnings relating to the liabilities held at June 30, 2016 $ (1,193,708 )</t>
  </si>
  <si>
    <t>Summary of Significant Accounting Policies (Details Narrative) - USD ($)</t>
  </si>
  <si>
    <t>Dec. 16, 2015</t>
  </si>
  <si>
    <t>May 26, 2015</t>
  </si>
  <si>
    <t>Oct. 04, 2013</t>
  </si>
  <si>
    <t>Original principal amount</t>
  </si>
  <si>
    <t>Number of shares convertible pursuant to debt</t>
  </si>
  <si>
    <t>Exo, Inc. [Member]</t>
  </si>
  <si>
    <t>Purchase price</t>
  </si>
  <si>
    <t>Purchased shares of the company</t>
  </si>
  <si>
    <t>Percentage of acquired of outstanding securities</t>
  </si>
  <si>
    <t>100.00%</t>
  </si>
  <si>
    <t>Exo, Inc. [Member] | Ms. McComb [Member]</t>
  </si>
  <si>
    <t>Payments to related party</t>
  </si>
  <si>
    <t>Exo, Inc. [Member] | Third Party [Member]</t>
  </si>
  <si>
    <t>Debt due to third parties</t>
  </si>
  <si>
    <t>Exo, Inc. [Member] | Third Party [Member] | Maximum [Member]</t>
  </si>
  <si>
    <t>Warrant [Member]</t>
  </si>
  <si>
    <t>Warrants exercisable price per share</t>
  </si>
  <si>
    <t>Merger Agreement [Member]</t>
  </si>
  <si>
    <t>Number of shares exchanged common stock during period</t>
  </si>
  <si>
    <t>Number of warrants to issued to purchase company common stock during period</t>
  </si>
  <si>
    <t>Warrants exercisable term</t>
  </si>
  <si>
    <t>3 years</t>
  </si>
  <si>
    <t>Merger Agreement [Member] | Pizza Fusion Holdings, Inc [Member]</t>
  </si>
  <si>
    <t>Percentage of common shares acquired</t>
  </si>
  <si>
    <t>Merger Agreement [Member] | Pizza Fusion Holdings, Inc [Member] | Two Founders [Member]</t>
  </si>
  <si>
    <t>Merger Agreement [Member] | Pizza Fusion Holdings, Inc [Member] | Two Founders [Member] | Series A Preferred Stock [Member]</t>
  </si>
  <si>
    <t>Business Acquisition, Share Price</t>
  </si>
  <si>
    <t>Merger Agreement [Member] | Warrant [Member]</t>
  </si>
  <si>
    <t>Summary of Significant Accounting Policies - Summary of Acquisition Consideration (Details) - Exo, Inc. [Member]</t>
  </si>
  <si>
    <t>Dec. 16, 2015USD ($)</t>
  </si>
  <si>
    <t>500,000 shares of the Company's common stock</t>
  </si>
  <si>
    <t>Liabilities assumed</t>
  </si>
  <si>
    <t>Total purchase price</t>
  </si>
  <si>
    <t>Summary of Significant Accounting Policies - Summary of Fair Value of Assets Acquired and Liabilities (Details) - Exo, Inc. [Member]</t>
  </si>
  <si>
    <t>Property and equipment</t>
  </si>
  <si>
    <t>Assets acquired</t>
  </si>
  <si>
    <t>Summary of Significant Accounting Policies - Schedule of Potentially Dilutive Securities Computation of Basic and Diluted Net Income Loss (Details) - shares</t>
  </si>
  <si>
    <t>Potentially dilutive securities</t>
  </si>
  <si>
    <t>Convertible Notes Payable [Member]</t>
  </si>
  <si>
    <t>Warrants to Purchase Common Stock [Member]</t>
  </si>
  <si>
    <t>Going Concern and Management's Liquidity Plans (Details Narrative) - USD ($)</t>
  </si>
  <si>
    <t>Accumulated deficit</t>
  </si>
  <si>
    <t>Cash proceeds from the issuance of convertible notes</t>
  </si>
  <si>
    <t>July 20, 2016 [Member]</t>
  </si>
  <si>
    <t>Property and Equipment (Details Narrative) - USD ($)</t>
  </si>
  <si>
    <t>Depreciation expense</t>
  </si>
  <si>
    <t>Property and Equipment - Schedule of Property and Equipment (Details) - USD ($)</t>
  </si>
  <si>
    <t>Construction in process</t>
  </si>
  <si>
    <t>Equipment</t>
  </si>
  <si>
    <t>Leasehold improvements</t>
  </si>
  <si>
    <t>Furniture and fixtures</t>
  </si>
  <si>
    <t>Subtotal</t>
  </si>
  <si>
    <t>Less accumulated depreciation</t>
  </si>
  <si>
    <t>Intangible Assets (Details Narrative) - USD ($)</t>
  </si>
  <si>
    <t>Amortization expense</t>
  </si>
  <si>
    <t>Intangible Assets - Schedule of Intangible Assets (Details) - USD ($)</t>
  </si>
  <si>
    <t>Franchise and trademark rights</t>
  </si>
  <si>
    <t>Trademark costs</t>
  </si>
  <si>
    <t>Website</t>
  </si>
  <si>
    <t>Notes Payable (Details Narrative) - USD ($)</t>
  </si>
  <si>
    <t>Jun. 09, 2016</t>
  </si>
  <si>
    <t>Jun. 01, 2015</t>
  </si>
  <si>
    <t>Jul. 10, 2014</t>
  </si>
  <si>
    <t>Note payable face value</t>
  </si>
  <si>
    <t>Outstanding balance</t>
  </si>
  <si>
    <t>Unsecured promissory note interest rate</t>
  </si>
  <si>
    <t>8.00%</t>
  </si>
  <si>
    <t>10.00%</t>
  </si>
  <si>
    <t>Debt term</t>
  </si>
  <si>
    <t>6 months</t>
  </si>
  <si>
    <t>Debt instrument monthly payments</t>
  </si>
  <si>
    <t>Convertible Notes Payable (Details Narrative) - USD ($)</t>
  </si>
  <si>
    <t>Dec. 31, 2015</t>
  </si>
  <si>
    <t>Jul. 27, 2015</t>
  </si>
  <si>
    <t>Convertible debt original principal amount</t>
  </si>
  <si>
    <t>Convertible debentures due</t>
  </si>
  <si>
    <t>Jul. 27,
		2020</t>
  </si>
  <si>
    <t>Balance payable in five consecutive monthly installments amount</t>
  </si>
  <si>
    <t>Notes are unsecured, interest bearing percentage</t>
  </si>
  <si>
    <t>Percentage of conversion price equal of lowest traded price of common stock</t>
  </si>
  <si>
    <t>65.00%</t>
  </si>
  <si>
    <t>Embedded conversion provisions of the debentures</t>
  </si>
  <si>
    <t>Expected years</t>
  </si>
  <si>
    <t>4 years 29 days</t>
  </si>
  <si>
    <t>Risk free interest rate</t>
  </si>
  <si>
    <t>1.76%</t>
  </si>
  <si>
    <t>1.01%</t>
  </si>
  <si>
    <t>Dividend yield</t>
  </si>
  <si>
    <t>0.00%</t>
  </si>
  <si>
    <t>Volatility rate</t>
  </si>
  <si>
    <t>56.38%</t>
  </si>
  <si>
    <t>61.93%</t>
  </si>
  <si>
    <t>Fair value derivative liability</t>
  </si>
  <si>
    <t>Current period interest</t>
  </si>
  <si>
    <t>Gain on change in derivative liability</t>
  </si>
  <si>
    <t>Maximum percentage of default interest bearing</t>
  </si>
  <si>
    <t>18.00%</t>
  </si>
  <si>
    <t>Matured term, description</t>
  </si>
  <si>
    <t>September 19, 2013 through April 4, 2014</t>
  </si>
  <si>
    <t>Fixed price per share</t>
  </si>
  <si>
    <t>$ .20</t>
  </si>
  <si>
    <t>Number of shares convertible pursuant to debt, amount</t>
  </si>
  <si>
    <t>Settlement of Promissory Notes [Member]</t>
  </si>
  <si>
    <t>July 20, 2016 One [Member]</t>
  </si>
  <si>
    <t>Securities Purchase Agreement [Member]</t>
  </si>
  <si>
    <t>Proceeds from issuance of debt</t>
  </si>
  <si>
    <t>Proceeds from this debenture</t>
  </si>
  <si>
    <t>Percentage of purchasers holding aggregate principal amount of outstanding debentures</t>
  </si>
  <si>
    <t>75.00%</t>
  </si>
  <si>
    <t>Securities Purchase Agreement [Member] | July 20, 2016 [Member]</t>
  </si>
  <si>
    <t>Convertible Notes Payable - Schedule of Convertible Notes Payable (Details) - USD ($)</t>
  </si>
  <si>
    <t>Less current maturities</t>
  </si>
  <si>
    <t>Long term portion</t>
  </si>
  <si>
    <t>Notes Payable, Acquired In Recapitalization [Member]</t>
  </si>
  <si>
    <t>Notes payable, due July 27, 2020, net of unamortized debt discounts of $274,865 and $224,924, respectively [Member]</t>
  </si>
  <si>
    <t>Convertible Notes Payable - Schedule of Convertible Notes Payable (Details) (Parenthetical) - USD ($)</t>
  </si>
  <si>
    <t>Due date</t>
  </si>
  <si>
    <t>Unamortized debt discounts</t>
  </si>
  <si>
    <t>Stockholders' Deficit (Details Narrative) - USD ($)</t>
  </si>
  <si>
    <t>Preferred stock par value</t>
  </si>
  <si>
    <t>Preferred stock shares authorized</t>
  </si>
  <si>
    <t>Common stock par value</t>
  </si>
  <si>
    <t>Common stock shares authorized</t>
  </si>
  <si>
    <t>Common stock shares issued</t>
  </si>
  <si>
    <t>Common stock shares outstanding</t>
  </si>
  <si>
    <t>Consulting Services [Member]</t>
  </si>
  <si>
    <t>Warrants acquire of common stock shares</t>
  </si>
  <si>
    <t>Common stock issued to acquire, shares</t>
  </si>
  <si>
    <t>Pizza Fusion Holdings, Inc [Member] | Merger Agreement [Member]</t>
  </si>
  <si>
    <t>Promissory Notes [Member]</t>
  </si>
  <si>
    <t>Stockholders' Deficit - Summary of Outstanding Warrants to Purchase Common Stock (Details) - Warrant [Member]</t>
  </si>
  <si>
    <t>Jun. 30, 2016$ / sharesshares</t>
  </si>
  <si>
    <t>Exercisable price | $ / shares</t>
  </si>
  <si>
    <t>Number of shares outstanding | shares</t>
  </si>
  <si>
    <t>Expiration date</t>
  </si>
  <si>
    <t>2018-07</t>
  </si>
  <si>
    <t>Stockholders' Deficit - Summary of Warrant Activity (Details) - Warrant [Member]</t>
  </si>
  <si>
    <t>Jun. 30, 2016USD ($)$ / sharesshares</t>
  </si>
  <si>
    <t>Number of shares outstanding, beginning of period | shares</t>
  </si>
  <si>
    <t>Number of shares granted | shares</t>
  </si>
  <si>
    <t>Number of shares exercised | shares</t>
  </si>
  <si>
    <t>Number of shares cancelled | shares</t>
  </si>
  <si>
    <t>Number of shares outstanding, end of period | shares</t>
  </si>
  <si>
    <t>Number of shares vested and expected to vest | shares</t>
  </si>
  <si>
    <t>Number of shares exercisable | shares</t>
  </si>
  <si>
    <t>Weighted average exercise price outstanding, beginning of period | $ / shares</t>
  </si>
  <si>
    <t>Weighted average exercise price granted | $ / shares</t>
  </si>
  <si>
    <t>Weighted average exercise price exercised | $ / shares</t>
  </si>
  <si>
    <t>Weighted average exercise price cancelled | $ / shares</t>
  </si>
  <si>
    <t>Weighted average exercise price outstanding, end of period | $ / shares</t>
  </si>
  <si>
    <t>Weighted average exercise price vested and expected to vest | $ / shares</t>
  </si>
  <si>
    <t>Weighted average exercise price exercisable | $ / shares</t>
  </si>
  <si>
    <t>Weighted average remaining contractual terms (years) outstanding beginning</t>
  </si>
  <si>
    <t>Weighted average remaining contractual terms (years) outstanding Ending</t>
  </si>
  <si>
    <t>2 years</t>
  </si>
  <si>
    <t>Weighted average remaining contractual terms (years), vested and expected to vest</t>
  </si>
  <si>
    <t>Weighted average remaining contractual terms (years), exercisable</t>
  </si>
  <si>
    <t>Intrinsic value, outstanding, ending | $</t>
  </si>
  <si>
    <t>Intrinsic value, Vested and expected to vest | $</t>
  </si>
  <si>
    <t>Intrinsic value, exercisable, ending | $</t>
  </si>
  <si>
    <t>Commitments and Contingencies (Details Narrative) - USD ($)</t>
  </si>
  <si>
    <t>Aggregate of ouststanding debt</t>
  </si>
  <si>
    <t>Related Party Transactions (Details Narrative) - USD ($)</t>
  </si>
  <si>
    <t>Accrued compensation due officers and executives included in accounts payable</t>
  </si>
  <si>
    <t>Fair Value Measurements - Schedule of Fair Value on Recurring Basis (Details)</t>
  </si>
  <si>
    <t>Jun. 30, 2016USD ($)</t>
  </si>
  <si>
    <t>Long-term investments</t>
  </si>
  <si>
    <t>Derivative liabilities</t>
  </si>
  <si>
    <t>Level 1 [Member]</t>
  </si>
  <si>
    <t>Level 2 [Member]</t>
  </si>
  <si>
    <t>Level 3 [Member]</t>
  </si>
  <si>
    <t>Fair Value Measurements - Summary of Changes in Fair value of Financial Liabilities (Details)</t>
  </si>
  <si>
    <t>15 Months Ended</t>
  </si>
  <si>
    <t>Balance, April 1, 2015</t>
  </si>
  <si>
    <t>Transfers in from equity the initial beneficial conversion feature</t>
  </si>
  <si>
    <t>Adjustment to interest expense the excess of fair value of fair value of derivative liabilities</t>
  </si>
  <si>
    <t>Mark-to-market at June 30, 2016:</t>
  </si>
  <si>
    <t>Balance, June 30, 2016</t>
  </si>
  <si>
    <t>Net loss for the period included in earnings relating to the liabilities held at June 30, 2016</t>
  </si>
  <si>
    <t>Subsequent Events (Details Narrative) - USD ($)</t>
  </si>
  <si>
    <t>Aug. 15, 2016</t>
  </si>
  <si>
    <t>Jul. 26, 2016</t>
  </si>
  <si>
    <t>Jul. 31, 2016</t>
  </si>
  <si>
    <t>Debt principal amount</t>
  </si>
  <si>
    <t>Debt due date</t>
  </si>
  <si>
    <t>Debt instrument interest rate</t>
  </si>
  <si>
    <t>Subsequent Event [Member]</t>
  </si>
  <si>
    <t>Subsequent Event [Member] | Chief Executive Officer [Member]</t>
  </si>
  <si>
    <t>Subsequent Event [Member] | President [Member]</t>
  </si>
  <si>
    <t>Subsequent Event [Member] | Two Convertible Notes [Member]</t>
  </si>
  <si>
    <t>Nov. 30,
		2020</t>
  </si>
  <si>
    <t>Subsequent Event [Member] | Two Convertible Notes [Member] | Securities Purchase Agreement One [Member]</t>
  </si>
  <si>
    <t>Convertible debt prepaid interest rate</t>
  </si>
  <si>
    <t>130.00%</t>
  </si>
  <si>
    <t>Percentage of convertible note into shares of common stock</t>
  </si>
  <si>
    <t>50.00%</t>
  </si>
  <si>
    <t>Debt conversion price of outstanding amount</t>
  </si>
  <si>
    <t>Subsequent Event [Member] | Two Convertible Notes [Member] | Securities Purchase Agreement One [Member] | Minimum [Member]</t>
  </si>
  <si>
    <t>Subsequent Event [Member] | Two Convertible Notes [Member] | Securities Purchase Agreement One [Member] | Maximum [Member]</t>
  </si>
  <si>
    <t>Subsequent Event [Member] | Convertible Notes Payable [Member]</t>
  </si>
  <si>
    <t>Repayment of convertible note</t>
  </si>
  <si>
    <t>Subsequent Event [Member] | Convertible Notes Payable [Member] | Investor [Member]</t>
  </si>
  <si>
    <t>Subsequent Event [Member] | Convertible Notes Payable [Member] | Vaughan Dugan [Member]</t>
  </si>
  <si>
    <t>Subsequent Event [Member] | Convertible Notes Payable [Member] | Randy Romano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3"/>
  </cols>
  <sheetData>
    <row r="1" spans="1:3">
      <c t="s" r="A1" s="1">
        <v>0</v>
      </c>
      <c t="s" r="B1" s="2">
        <v>1</v>
      </c>
    </row>
    <row r="2" spans="1:3">
      <c t="s" r="B2" s="2">
        <v>2</v>
      </c>
      <c t="s" r="C2" s="2">
        <v>3</v>
      </c>
    </row>
    <row r="3" spans="1:3">
      <c t="s" r="A3" s="3">
        <v>4</v>
      </c>
    </row>
    <row r="4" spans="1:3">
      <c t="s" r="A4" s="4">
        <v>5</v>
      </c>
      <c t="s" r="B4" s="4">
        <v>6</v>
      </c>
    </row>
    <row r="5" spans="1:3">
      <c t="s" r="A5" s="4">
        <v>7</v>
      </c>
      <c t="n" r="B5" s="6">
        <v>13434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82252455</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5</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167</v>
      </c>
      <c t="n" r="C3" s="7">
        <v>272785</v>
      </c>
    </row>
    <row r="4" spans="1:3">
      <c t="s" r="A4" s="4">
        <v>28</v>
      </c>
      <c t="n" r="B4" s="6">
        <v>8332</v>
      </c>
      <c t="s" r="C4" s="4">
        <v>29</v>
      </c>
    </row>
    <row r="5" spans="1:3">
      <c t="s" r="A5" s="4">
        <v>30</v>
      </c>
      <c t="n" r="B5" s="6">
        <v>23500</v>
      </c>
      <c t="n" r="C5" s="6">
        <v>15383</v>
      </c>
    </row>
    <row r="6" spans="1:3">
      <c t="s" r="A6" s="4">
        <v>31</v>
      </c>
      <c t="n" r="B6" s="6">
        <v>71021</v>
      </c>
      <c t="s" r="C6" s="4">
        <v>29</v>
      </c>
    </row>
    <row r="7" spans="1:3">
      <c t="s" r="A7" s="4">
        <v>32</v>
      </c>
      <c t="n" r="B7" s="6">
        <v>29907</v>
      </c>
      <c t="s" r="C7" s="4">
        <v>29</v>
      </c>
    </row>
    <row r="8" spans="1:3">
      <c t="s" r="A8" s="4">
        <v>33</v>
      </c>
      <c t="n" r="B8" s="6">
        <v>19314</v>
      </c>
      <c t="n" r="C8" s="6">
        <v>5103</v>
      </c>
    </row>
    <row r="9" spans="1:3">
      <c t="s" r="A9" s="4">
        <v>34</v>
      </c>
      <c t="n" r="B9" s="6">
        <v>160241</v>
      </c>
      <c t="n" r="C9" s="6">
        <v>293271</v>
      </c>
    </row>
    <row r="10" spans="1:3">
      <c t="s" r="A10" s="4">
        <v>35</v>
      </c>
      <c t="n" r="B10" s="6">
        <v>39230</v>
      </c>
      <c t="n" r="C10" s="6">
        <v>34626</v>
      </c>
    </row>
    <row r="11" spans="1:3">
      <c t="s" r="A11" s="3">
        <v>36</v>
      </c>
    </row>
    <row r="12" spans="1:3">
      <c t="s" r="A12" s="4">
        <v>37</v>
      </c>
      <c t="n" r="B12" s="6">
        <v>112580</v>
      </c>
      <c t="n" r="C12" s="6">
        <v>116990</v>
      </c>
    </row>
    <row r="13" spans="1:3">
      <c t="s" r="A13" s="4">
        <v>38</v>
      </c>
      <c t="n" r="B13" s="6">
        <v>14167</v>
      </c>
      <c t="n" r="C13" s="6">
        <v>30104</v>
      </c>
    </row>
    <row r="14" spans="1:3">
      <c t="s" r="A14" s="4">
        <v>39</v>
      </c>
      <c t="n" r="B14" s="6">
        <v>4834</v>
      </c>
      <c t="n" r="C14" s="6">
        <v>4834</v>
      </c>
    </row>
    <row r="15" spans="1:3">
      <c t="s" r="A15" s="4">
        <v>40</v>
      </c>
      <c t="n" r="B15" s="6">
        <v>1328182</v>
      </c>
      <c t="s" r="C15" s="4">
        <v>29</v>
      </c>
    </row>
    <row r="16" spans="1:3">
      <c t="s" r="A16" s="4">
        <v>41</v>
      </c>
      <c t="n" r="B16" s="6">
        <v>1459763</v>
      </c>
      <c t="n" r="C16" s="6">
        <v>151928</v>
      </c>
    </row>
    <row r="17" spans="1:3">
      <c t="s" r="A17" s="4">
        <v>42</v>
      </c>
      <c t="n" r="B17" s="6">
        <v>1659234</v>
      </c>
      <c t="n" r="C17" s="6">
        <v>479825</v>
      </c>
    </row>
    <row r="18" spans="1:3">
      <c t="s" r="A18" s="3">
        <v>43</v>
      </c>
    </row>
    <row r="19" spans="1:3">
      <c t="s" r="A19" s="4">
        <v>44</v>
      </c>
      <c t="n" r="B19" s="6">
        <v>1059204</v>
      </c>
      <c t="n" r="C19" s="6">
        <v>920826</v>
      </c>
    </row>
    <row r="20" spans="1:3">
      <c t="s" r="A20" s="4">
        <v>45</v>
      </c>
      <c t="n" r="B20" s="6">
        <v>218361</v>
      </c>
      <c t="n" r="C20" s="6">
        <v>205861</v>
      </c>
    </row>
    <row r="21" spans="1:3">
      <c t="s" r="A21" s="4">
        <v>46</v>
      </c>
      <c t="n" r="B21" s="6">
        <v>6000</v>
      </c>
      <c t="s" r="C21" s="4">
        <v>29</v>
      </c>
    </row>
    <row r="22" spans="1:3">
      <c t="s" r="A22" s="4">
        <v>47</v>
      </c>
      <c t="n" r="B22" s="6">
        <v>57600</v>
      </c>
      <c t="n" r="C22" s="6">
        <v>50000</v>
      </c>
    </row>
    <row r="23" spans="1:3">
      <c t="s" r="A23" s="4">
        <v>48</v>
      </c>
      <c t="n" r="B23" s="6">
        <v>37991</v>
      </c>
      <c t="n" r="C23" s="6">
        <v>61074</v>
      </c>
    </row>
    <row r="24" spans="1:3">
      <c t="s" r="A24" s="4">
        <v>49</v>
      </c>
      <c t="n" r="B24" s="6">
        <v>1379156</v>
      </c>
      <c t="n" r="C24" s="6">
        <v>1237761</v>
      </c>
    </row>
    <row r="25" spans="1:3">
      <c t="s" r="A25" s="3">
        <v>50</v>
      </c>
    </row>
    <row r="26" spans="1:3">
      <c t="s" r="A26" s="4">
        <v>51</v>
      </c>
      <c t="n" r="B26" s="6">
        <v>282907</v>
      </c>
      <c t="n" r="C26" s="6">
        <v>166083</v>
      </c>
    </row>
    <row r="27" spans="1:3">
      <c t="s" r="A27" s="4">
        <v>52</v>
      </c>
      <c t="n" r="B27" s="6">
        <v>404210</v>
      </c>
      <c t="n" r="C27" s="6">
        <v>404210</v>
      </c>
    </row>
    <row r="28" spans="1:3">
      <c t="s" r="A28" s="4">
        <v>53</v>
      </c>
      <c t="n" r="B28" s="6">
        <v>50000</v>
      </c>
      <c t="n" r="C28" s="6">
        <v>50000</v>
      </c>
    </row>
    <row r="29" spans="1:3">
      <c t="s" r="A29" s="4">
        <v>54</v>
      </c>
      <c t="n" r="B29" s="6">
        <v>3279605</v>
      </c>
      <c t="s" r="C29" s="4">
        <v>29</v>
      </c>
    </row>
    <row r="30" spans="1:3">
      <c t="s" r="A30" s="4">
        <v>55</v>
      </c>
      <c t="n" r="B30" s="6">
        <v>4016722</v>
      </c>
      <c t="n" r="C30" s="6">
        <v>620293</v>
      </c>
    </row>
    <row r="31" spans="1:3">
      <c t="s" r="A31" s="4">
        <v>56</v>
      </c>
      <c t="n" r="B31" s="6">
        <v>5395878</v>
      </c>
      <c t="n" r="C31" s="6">
        <v>1858054</v>
      </c>
    </row>
    <row r="32" spans="1:3">
      <c t="s" r="A32" s="3">
        <v>57</v>
      </c>
    </row>
    <row r="33" spans="1:3">
      <c t="s" r="A33" s="4">
        <v>58</v>
      </c>
      <c t="s" r="B33" s="4">
        <v>29</v>
      </c>
      <c t="s" r="C33" s="4">
        <v>29</v>
      </c>
    </row>
    <row r="34" spans="1:3">
      <c t="s" r="A34" s="4">
        <v>59</v>
      </c>
      <c t="n" r="B34" s="6">
        <v>8102</v>
      </c>
      <c t="n" r="C34" s="6">
        <v>6304</v>
      </c>
    </row>
    <row r="35" spans="1:3">
      <c t="s" r="A35" s="4">
        <v>60</v>
      </c>
      <c t="n" r="B35" s="6">
        <v>11025029</v>
      </c>
      <c t="n" r="C35" s="6">
        <v>9477645</v>
      </c>
    </row>
    <row r="36" spans="1:3">
      <c t="s" r="A36" s="4">
        <v>61</v>
      </c>
      <c t="n" r="B36" s="6">
        <v>-14769975</v>
      </c>
      <c t="n" r="C36" s="6">
        <v>-10862378</v>
      </c>
    </row>
    <row r="37" spans="1:3">
      <c t="s" r="A37" s="4">
        <v>62</v>
      </c>
      <c t="n" r="B37" s="6">
        <v>-3736644</v>
      </c>
      <c t="n" r="C37" s="6">
        <v>-1378229</v>
      </c>
    </row>
    <row r="38" spans="1:3">
      <c t="s" r="A38" s="4">
        <v>63</v>
      </c>
      <c t="n" r="B38" s="6">
        <v>1659234</v>
      </c>
      <c t="n" r="C38" s="6">
        <v>479825</v>
      </c>
    </row>
    <row r="39" spans="1:3">
      <c t="s" r="A39" s="4">
        <v>64</v>
      </c>
    </row>
    <row r="40" spans="1:3">
      <c t="s" r="A40" s="3">
        <v>57</v>
      </c>
    </row>
    <row r="41" spans="1:3">
      <c t="s" r="A41" s="4">
        <v>58</v>
      </c>
      <c t="n" r="B41" s="7">
        <v>200</v>
      </c>
      <c t="n" r="C41" s="7">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50</v>
      </c>
    </row>
    <row r="4" spans="1:2">
      <c t="s" r="A4" s="4">
        <v>188</v>
      </c>
      <c t="s" r="B4" s="4">
        <v>189</v>
      </c>
    </row>
    <row r="5" spans="1:2">
      <c t="s" r="A5" s="4">
        <v>190</v>
      </c>
      <c t="s" r="B5" s="4">
        <v>191</v>
      </c>
    </row>
    <row r="6" spans="1:2">
      <c t="s" r="A6" s="4">
        <v>192</v>
      </c>
      <c t="s" r="B6" s="4">
        <v>193</v>
      </c>
    </row>
    <row r="7" spans="1:2">
      <c t="s" r="A7" s="4">
        <v>194</v>
      </c>
      <c t="s" r="B7" s="4">
        <v>195</v>
      </c>
    </row>
    <row r="8" spans="1:2">
      <c t="s" r="A8" s="4">
        <v>31</v>
      </c>
      <c t="s" r="B8" s="4">
        <v>196</v>
      </c>
    </row>
    <row r="9" spans="1:2">
      <c t="s" r="A9" s="4">
        <v>82</v>
      </c>
      <c t="s" r="B9" s="4">
        <v>197</v>
      </c>
    </row>
    <row r="10" spans="1:2">
      <c t="s" r="A10" s="4">
        <v>198</v>
      </c>
      <c t="s" r="B10" s="4">
        <v>199</v>
      </c>
    </row>
    <row r="11" spans="1:2">
      <c t="s" r="A11" s="4">
        <v>200</v>
      </c>
      <c t="s" r="B11" s="4">
        <v>201</v>
      </c>
    </row>
    <row r="12" spans="1:2">
      <c t="s" r="A12" s="4">
        <v>202</v>
      </c>
      <c t="s" r="B12" s="4">
        <v>203</v>
      </c>
    </row>
    <row r="13" spans="1:2">
      <c t="s" r="A13" s="4">
        <v>204</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row r="19" spans="1:2">
      <c t="s" r="A19" s="4">
        <v>216</v>
      </c>
      <c t="s" r="B19"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50</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5</v>
      </c>
      <c t="s" r="B1" s="2">
        <v>1</v>
      </c>
    </row>
    <row r="2" spans="1:2">
      <c t="s" r="B2" s="2">
        <v>2</v>
      </c>
    </row>
    <row r="3" spans="1:2">
      <c t="s" r="A3" s="3">
        <v>159</v>
      </c>
    </row>
    <row r="4" spans="1:2">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162</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3">
        <v>165</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173</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182</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t="s" r="A1" s="1">
        <v>244</v>
      </c>
      <c t="s" r="B1" s="2">
        <v>245</v>
      </c>
      <c t="s" r="C1" s="2">
        <v>246</v>
      </c>
      <c t="s" r="D1" s="2">
        <v>247</v>
      </c>
      <c t="s" r="E1" s="2">
        <v>2</v>
      </c>
      <c t="s" r="F1" s="2">
        <v>25</v>
      </c>
    </row>
    <row r="2" spans="1:6">
      <c t="s" r="A2" s="4">
        <v>248</v>
      </c>
      <c t="n" r="D2" s="7">
        <v>65600</v>
      </c>
    </row>
    <row r="3" spans="1:6">
      <c t="s" r="A3" s="4">
        <v>249</v>
      </c>
      <c t="n" r="D3" s="6">
        <v>40000000</v>
      </c>
    </row>
    <row r="4" spans="1:6">
      <c t="s" r="A4" s="4">
        <v>40</v>
      </c>
      <c t="n" r="E4" s="7">
        <v>1328182</v>
      </c>
      <c t="s" r="F4" s="4">
        <v>29</v>
      </c>
    </row>
    <row r="5" spans="1:6">
      <c t="s" r="A5" s="4">
        <v>31</v>
      </c>
      <c t="n" r="E5" s="6">
        <v>71021</v>
      </c>
      <c t="s" r="F5" s="4">
        <v>29</v>
      </c>
    </row>
    <row r="6" spans="1:6">
      <c t="s" r="A6" s="4">
        <v>250</v>
      </c>
    </row>
    <row r="7" spans="1:6">
      <c t="s" r="A7" s="4">
        <v>251</v>
      </c>
      <c t="n" r="E7" s="7">
        <v>1360619</v>
      </c>
    </row>
    <row r="8" spans="1:6">
      <c t="s" r="A8" s="4">
        <v>250</v>
      </c>
    </row>
    <row r="9" spans="1:6">
      <c t="s" r="A9" s="4">
        <v>252</v>
      </c>
      <c t="n" r="E9" s="6">
        <v>500000</v>
      </c>
    </row>
    <row r="10" spans="1:6">
      <c t="s" r="A10" s="4">
        <v>253</v>
      </c>
      <c t="s" r="B10" s="4">
        <v>254</v>
      </c>
    </row>
    <row r="11" spans="1:6">
      <c t="s" r="A11" s="4">
        <v>251</v>
      </c>
      <c t="n" r="B11" s="7">
        <v>1360619</v>
      </c>
    </row>
    <row r="12" spans="1:6">
      <c t="s" r="A12" s="4">
        <v>255</v>
      </c>
    </row>
    <row r="13" spans="1:6">
      <c t="s" r="A13" s="4">
        <v>256</v>
      </c>
      <c t="n" r="B13" s="6">
        <v>25000</v>
      </c>
    </row>
    <row r="14" spans="1:6">
      <c t="s" r="A14" s="4">
        <v>257</v>
      </c>
    </row>
    <row r="15" spans="1:6">
      <c t="s" r="A15" s="4">
        <v>258</v>
      </c>
      <c t="n" r="B15" s="6">
        <v>20619</v>
      </c>
    </row>
    <row r="16" spans="1:6">
      <c t="s" r="A16" s="4">
        <v>259</v>
      </c>
    </row>
    <row r="17" spans="1:6">
      <c t="s" r="A17" s="4">
        <v>256</v>
      </c>
      <c t="n" r="B17" s="7">
        <v>20000</v>
      </c>
    </row>
    <row r="18" spans="1:6">
      <c t="s" r="A18" s="4">
        <v>260</v>
      </c>
    </row>
    <row r="19" spans="1:6">
      <c t="s" r="A19" s="4">
        <v>261</v>
      </c>
      <c t="n" r="E19" s="9">
        <v>0.22</v>
      </c>
    </row>
    <row r="20" spans="1:6">
      <c t="s" r="A20" s="4">
        <v>262</v>
      </c>
    </row>
    <row r="21" spans="1:6">
      <c t="s" r="A21" s="4">
        <v>263</v>
      </c>
      <c t="n" r="C21" s="6">
        <v>17117268</v>
      </c>
    </row>
    <row r="22" spans="1:6">
      <c t="s" r="A22" s="4">
        <v>264</v>
      </c>
      <c t="n" r="E22" s="6">
        <v>2385730</v>
      </c>
    </row>
    <row r="23" spans="1:6">
      <c t="s" r="A23" s="4">
        <v>261</v>
      </c>
      <c t="n" r="C23" s="9">
        <v>0.25</v>
      </c>
      <c t="n" r="E23" s="9">
        <v>0.25</v>
      </c>
    </row>
    <row r="24" spans="1:6">
      <c t="s" r="A24" s="4">
        <v>265</v>
      </c>
      <c t="s" r="C24" s="4">
        <v>266</v>
      </c>
      <c t="s" r="E24" s="4">
        <v>266</v>
      </c>
    </row>
    <row r="25" spans="1:6">
      <c t="s" r="A25" s="4">
        <v>248</v>
      </c>
      <c t="n" r="E25" s="7">
        <v>65600</v>
      </c>
    </row>
    <row r="26" spans="1:6">
      <c t="s" r="A26" s="4">
        <v>249</v>
      </c>
      <c t="n" r="E26" s="6">
        <v>40000000</v>
      </c>
    </row>
    <row r="27" spans="1:6">
      <c t="s" r="A27" s="4">
        <v>267</v>
      </c>
    </row>
    <row r="28" spans="1:6">
      <c t="s" r="A28" s="4">
        <v>263</v>
      </c>
      <c t="n" r="E28" s="6">
        <v>2385730</v>
      </c>
    </row>
    <row r="29" spans="1:6">
      <c t="s" r="A29" s="4">
        <v>264</v>
      </c>
      <c t="n" r="E29" s="6">
        <v>11411512</v>
      </c>
    </row>
    <row r="30" spans="1:6">
      <c t="s" r="A30" s="4">
        <v>268</v>
      </c>
      <c t="s" r="C30" s="4">
        <v>254</v>
      </c>
      <c t="s" r="E30" s="4">
        <v>254</v>
      </c>
    </row>
    <row r="31" spans="1:6">
      <c t="s" r="A31" s="4">
        <v>269</v>
      </c>
    </row>
    <row r="32" spans="1:6">
      <c t="s" r="A32" s="4">
        <v>252</v>
      </c>
      <c t="n" r="E32" s="6">
        <v>21441366</v>
      </c>
    </row>
    <row r="33" spans="1:6">
      <c t="s" r="A33" s="4">
        <v>270</v>
      </c>
    </row>
    <row r="34" spans="1:6">
      <c t="s" r="A34" s="4">
        <v>252</v>
      </c>
      <c t="n" r="E34" s="6">
        <v>1000000</v>
      </c>
    </row>
    <row r="35" spans="1:6">
      <c t="s" r="A35" s="4">
        <v>271</v>
      </c>
      <c t="n" r="E35" s="8">
        <v>0.0001</v>
      </c>
    </row>
    <row r="36" spans="1:6">
      <c t="s" r="A36" s="4">
        <v>272</v>
      </c>
    </row>
    <row r="37" spans="1:6">
      <c t="s" r="A37" s="4">
        <v>264</v>
      </c>
      <c t="n" r="C37" s="6">
        <v>11411512</v>
      </c>
    </row>
    <row r="38" spans="1:6">
      <c t="s" r="A38" s="4">
        <v>261</v>
      </c>
      <c t="n" r="E38" s="9">
        <v>0.25</v>
      </c>
    </row>
    <row r="39" spans="1:6">
      <c t="s" r="A39" s="4">
        <v>265</v>
      </c>
      <c t="s" r="E39" s="4">
        <v>2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73</v>
      </c>
      <c t="s" r="B1" s="2">
        <v>274</v>
      </c>
    </row>
    <row r="2" spans="1:2">
      <c t="s" r="A2" s="4">
        <v>27</v>
      </c>
      <c t="n" r="B2" s="7">
        <v>25000</v>
      </c>
    </row>
    <row r="3" spans="1:2">
      <c t="s" r="A3" s="4">
        <v>275</v>
      </c>
      <c t="n" r="B3" s="6">
        <v>1315000</v>
      </c>
    </row>
    <row r="4" spans="1:2">
      <c t="s" r="A4" s="4">
        <v>276</v>
      </c>
      <c t="n" r="B4" s="6">
        <v>20619</v>
      </c>
    </row>
    <row r="5" spans="1:2">
      <c t="s" r="A5" s="4">
        <v>277</v>
      </c>
      <c t="n" r="B5" s="7">
        <v>13606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78</v>
      </c>
      <c t="s" r="B1" s="2">
        <v>274</v>
      </c>
    </row>
    <row r="2" spans="1:2">
      <c t="s" r="A2" s="4">
        <v>27</v>
      </c>
      <c t="n" r="B2" s="7">
        <v>2837</v>
      </c>
    </row>
    <row r="3" spans="1:2">
      <c t="s" r="A3" s="4">
        <v>31</v>
      </c>
      <c t="n" r="B3" s="6">
        <v>16892</v>
      </c>
    </row>
    <row r="4" spans="1:2">
      <c t="s" r="A4" s="4">
        <v>279</v>
      </c>
      <c t="n" r="B4" s="6">
        <v>12708</v>
      </c>
    </row>
    <row r="5" spans="1:2">
      <c t="s" r="A5" s="4">
        <v>40</v>
      </c>
      <c t="n" r="B5" s="6">
        <v>1328182</v>
      </c>
    </row>
    <row r="6" spans="1:2">
      <c t="s" r="A6" s="4">
        <v>280</v>
      </c>
      <c t="n" r="B6" s="7">
        <v>13606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v>
      </c>
      <c t="s" r="B1" s="2">
        <v>2</v>
      </c>
      <c t="s" r="C1" s="2">
        <v>25</v>
      </c>
    </row>
    <row r="2" spans="1:3">
      <c t="s" r="A2" s="4">
        <v>66</v>
      </c>
      <c t="n" r="B2" s="8">
        <v>0.0001</v>
      </c>
      <c t="n" r="C2" s="8">
        <v>0.0001</v>
      </c>
    </row>
    <row r="3" spans="1:3">
      <c t="s" r="A3" s="4">
        <v>67</v>
      </c>
      <c t="n" r="B3" s="6">
        <v>20000000</v>
      </c>
      <c t="n" r="C3" s="6">
        <v>20000000</v>
      </c>
    </row>
    <row r="4" spans="1:3">
      <c t="s" r="A4" s="4">
        <v>68</v>
      </c>
      <c t="s" r="B4" s="4">
        <v>29</v>
      </c>
      <c t="s" r="C4" s="4">
        <v>29</v>
      </c>
    </row>
    <row r="5" spans="1:3">
      <c t="s" r="A5" s="4">
        <v>69</v>
      </c>
      <c t="s" r="B5" s="4">
        <v>29</v>
      </c>
      <c t="s" r="C5" s="4">
        <v>29</v>
      </c>
    </row>
    <row r="6" spans="1:3">
      <c t="s" r="A6" s="4">
        <v>70</v>
      </c>
      <c t="s" r="B6" s="4">
        <v>29</v>
      </c>
      <c t="s" r="C6" s="4">
        <v>29</v>
      </c>
    </row>
    <row r="7" spans="1:3">
      <c t="s" r="A7" s="4">
        <v>71</v>
      </c>
      <c t="n" r="B7" s="8">
        <v>0.0001</v>
      </c>
      <c t="n" r="C7" s="8">
        <v>0.0001</v>
      </c>
    </row>
    <row r="8" spans="1:3">
      <c t="s" r="A8" s="4">
        <v>72</v>
      </c>
      <c t="n" r="B8" s="6">
        <v>500000000</v>
      </c>
      <c t="n" r="C8" s="6">
        <v>2000000000</v>
      </c>
    </row>
    <row r="9" spans="1:3">
      <c t="s" r="A9" s="4">
        <v>73</v>
      </c>
      <c t="n" r="B9" s="6">
        <v>81020404</v>
      </c>
      <c t="n" r="C9" s="6">
        <v>63044404</v>
      </c>
    </row>
    <row r="10" spans="1:3">
      <c t="s" r="A10" s="4">
        <v>74</v>
      </c>
      <c t="n" r="B10" s="6">
        <v>81020404</v>
      </c>
      <c t="n" r="C10" s="6">
        <v>63044404</v>
      </c>
    </row>
    <row r="11" spans="1:3">
      <c t="s" r="A11" s="4">
        <v>64</v>
      </c>
    </row>
    <row r="12" spans="1:3">
      <c t="s" r="A12" s="4">
        <v>66</v>
      </c>
      <c t="n" r="B12" s="8">
        <v>0.0001</v>
      </c>
      <c t="n" r="C12" s="8">
        <v>0.0001</v>
      </c>
    </row>
    <row r="13" spans="1:3">
      <c t="s" r="A13" s="4">
        <v>68</v>
      </c>
      <c t="n" r="B13" s="6">
        <v>2000000</v>
      </c>
      <c t="n" r="C13" s="6">
        <v>2000000</v>
      </c>
    </row>
    <row r="14" spans="1:3">
      <c t="s" r="A14" s="4">
        <v>69</v>
      </c>
      <c t="n" r="B14" s="6">
        <v>2000000</v>
      </c>
      <c t="n" r="C14" s="6">
        <v>2000000</v>
      </c>
    </row>
    <row r="15" spans="1:3">
      <c t="s" r="A15" s="4">
        <v>70</v>
      </c>
      <c t="n" r="B15" s="6">
        <v>2000000</v>
      </c>
      <c t="n" r="C15" s="6">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1</v>
      </c>
      <c t="s" r="B1" s="2">
        <v>1</v>
      </c>
    </row>
    <row r="2" spans="1:3">
      <c t="s" r="B2" s="2">
        <v>2</v>
      </c>
      <c t="s" r="C2" s="2">
        <v>77</v>
      </c>
    </row>
    <row r="3" spans="1:3">
      <c t="s" r="A3" s="4">
        <v>282</v>
      </c>
      <c t="n" r="B3" s="6">
        <v>51139457</v>
      </c>
      <c t="n" r="C3" s="6">
        <v>2385730</v>
      </c>
    </row>
    <row r="4" spans="1:3">
      <c t="s" r="A4" s="4">
        <v>283</v>
      </c>
    </row>
    <row r="5" spans="1:3">
      <c t="s" r="A5" s="4">
        <v>282</v>
      </c>
      <c t="n" r="B5" s="6">
        <v>37342215</v>
      </c>
      <c t="s" r="C5" s="4">
        <v>29</v>
      </c>
    </row>
    <row r="6" spans="1:3">
      <c t="s" r="A6" s="4">
        <v>284</v>
      </c>
    </row>
    <row r="7" spans="1:3">
      <c t="s" r="A7" s="4">
        <v>282</v>
      </c>
      <c t="n" r="B7" s="6">
        <v>13797242</v>
      </c>
      <c t="n" r="C7" s="6">
        <v>23857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85</v>
      </c>
      <c t="s" r="B1" s="2">
        <v>76</v>
      </c>
      <c t="s" r="D1" s="2">
        <v>1</v>
      </c>
    </row>
    <row r="2" spans="1:6">
      <c t="s" r="B2" s="2">
        <v>2</v>
      </c>
      <c t="s" r="C2" s="2">
        <v>77</v>
      </c>
      <c t="s" r="D2" s="2">
        <v>2</v>
      </c>
      <c t="s" r="E2" s="2">
        <v>77</v>
      </c>
      <c t="s" r="F2" s="2">
        <v>25</v>
      </c>
    </row>
    <row r="3" spans="1:6">
      <c t="s" r="A3" s="4">
        <v>286</v>
      </c>
      <c t="n" r="B3" s="7">
        <v>14769975</v>
      </c>
      <c t="n" r="D3" s="7">
        <v>14769975</v>
      </c>
      <c t="n" r="F3" s="7">
        <v>10862378</v>
      </c>
    </row>
    <row r="4" spans="1:6">
      <c t="s" r="A4" s="4">
        <v>116</v>
      </c>
      <c t="n" r="B4" s="7">
        <v>2804985</v>
      </c>
      <c t="n" r="C4" s="7">
        <v>91201</v>
      </c>
      <c t="n" r="D4" s="6">
        <v>3907597</v>
      </c>
      <c t="n" r="E4" s="7">
        <v>159756</v>
      </c>
    </row>
    <row r="5" spans="1:6">
      <c t="s" r="A5" s="4">
        <v>130</v>
      </c>
      <c t="n" r="D5" s="6">
        <v>411320</v>
      </c>
      <c t="n" r="E5" s="6">
        <v>99184</v>
      </c>
    </row>
    <row r="6" spans="1:6">
      <c t="s" r="A6" s="4">
        <v>287</v>
      </c>
      <c t="n" r="D6" s="6">
        <v>150000</v>
      </c>
      <c t="s" r="E6" s="4">
        <v>29</v>
      </c>
    </row>
    <row r="7" spans="1:6">
      <c t="s" r="A7" s="4">
        <v>136</v>
      </c>
      <c t="n" r="D7" s="6">
        <v>12500</v>
      </c>
      <c t="n" r="E7" s="6">
        <v>106500</v>
      </c>
    </row>
    <row r="8" spans="1:6">
      <c t="s" r="A8" s="4">
        <v>137</v>
      </c>
      <c t="n" r="D8" s="6">
        <v>7600</v>
      </c>
      <c t="s" r="E8" s="4">
        <v>29</v>
      </c>
    </row>
    <row r="9" spans="1:6">
      <c t="s" r="A9" s="4">
        <v>288</v>
      </c>
    </row>
    <row r="10" spans="1:6">
      <c t="s" r="A10" s="4">
        <v>287</v>
      </c>
      <c t="n" r="D10" s="7">
        <v>2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289</v>
      </c>
      <c t="s" r="B1" s="2">
        <v>76</v>
      </c>
      <c t="s" r="D1" s="2">
        <v>1</v>
      </c>
    </row>
    <row r="2" spans="1:5">
      <c t="s" r="B2" s="2">
        <v>2</v>
      </c>
      <c t="s" r="C2" s="2">
        <v>77</v>
      </c>
      <c t="s" r="D2" s="2">
        <v>2</v>
      </c>
      <c t="s" r="E2" s="2">
        <v>77</v>
      </c>
    </row>
    <row r="3" spans="1:5">
      <c t="s" r="A3" s="3">
        <v>159</v>
      </c>
    </row>
    <row r="4" spans="1:5">
      <c t="s" r="A4" s="4">
        <v>290</v>
      </c>
      <c t="n" r="B4" s="7">
        <v>3255</v>
      </c>
      <c t="n" r="C4" s="7">
        <v>2619</v>
      </c>
      <c t="n" r="D4" s="7">
        <v>9340</v>
      </c>
      <c t="n" r="E4" s="7">
        <v>78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25</v>
      </c>
    </row>
    <row r="2" spans="1:3">
      <c t="s" r="A2" s="3">
        <v>159</v>
      </c>
    </row>
    <row r="3" spans="1:3">
      <c t="s" r="A3" s="4">
        <v>292</v>
      </c>
      <c t="n" r="B3" s="7">
        <v>18150</v>
      </c>
      <c t="n" r="C3" s="7">
        <v>18150</v>
      </c>
    </row>
    <row r="4" spans="1:3">
      <c t="s" r="A4" s="4">
        <v>293</v>
      </c>
      <c t="n" r="B4" s="6">
        <v>61641</v>
      </c>
      <c t="n" r="C4" s="6">
        <v>47697</v>
      </c>
    </row>
    <row r="5" spans="1:3">
      <c t="s" r="A5" s="4">
        <v>294</v>
      </c>
      <c t="n" r="B5" s="6">
        <v>10513</v>
      </c>
      <c t="n" r="C5" s="6">
        <v>10513</v>
      </c>
    </row>
    <row r="6" spans="1:3">
      <c t="s" r="A6" s="4">
        <v>295</v>
      </c>
      <c t="n" r="B6" s="6">
        <v>37604</v>
      </c>
      <c t="n" r="C6" s="6">
        <v>37604</v>
      </c>
    </row>
    <row r="7" spans="1:3">
      <c t="s" r="A7" s="4">
        <v>296</v>
      </c>
      <c t="n" r="B7" s="6">
        <v>127908</v>
      </c>
      <c t="n" r="C7" s="6">
        <v>113964</v>
      </c>
    </row>
    <row r="8" spans="1:3">
      <c t="s" r="A8" s="4">
        <v>297</v>
      </c>
      <c t="n" r="B8" s="6">
        <v>-88678</v>
      </c>
      <c t="n" r="C8" s="6">
        <v>-79338</v>
      </c>
    </row>
    <row r="9" spans="1:3">
      <c t="s" r="A9" s="4">
        <v>35</v>
      </c>
      <c t="n" r="B9" s="7">
        <v>39230</v>
      </c>
      <c t="n" r="C9" s="7">
        <v>346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298</v>
      </c>
      <c t="s" r="B1" s="2">
        <v>76</v>
      </c>
      <c t="s" r="D1" s="2">
        <v>1</v>
      </c>
    </row>
    <row r="2" spans="1:5">
      <c t="s" r="B2" s="2">
        <v>2</v>
      </c>
      <c t="s" r="C2" s="2">
        <v>77</v>
      </c>
      <c t="s" r="D2" s="2">
        <v>2</v>
      </c>
      <c t="s" r="E2" s="2">
        <v>77</v>
      </c>
    </row>
    <row r="3" spans="1:5">
      <c t="s" r="A3" s="3">
        <v>162</v>
      </c>
    </row>
    <row r="4" spans="1:5">
      <c t="s" r="A4" s="4">
        <v>299</v>
      </c>
      <c t="n" r="B4" s="7">
        <v>1470</v>
      </c>
      <c t="n" r="C4" s="7">
        <v>1470</v>
      </c>
      <c t="n" r="D4" s="7">
        <v>4410</v>
      </c>
      <c t="n" r="E4" s="7">
        <v>44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00</v>
      </c>
      <c t="s" r="B1" s="2">
        <v>2</v>
      </c>
      <c t="s" r="C1" s="2">
        <v>25</v>
      </c>
    </row>
    <row r="2" spans="1:3">
      <c t="s" r="A2" s="3">
        <v>162</v>
      </c>
    </row>
    <row r="3" spans="1:3">
      <c t="s" r="A3" s="4">
        <v>301</v>
      </c>
      <c t="n" r="B3" s="7">
        <v>71949</v>
      </c>
      <c t="n" r="C3" s="7">
        <v>71949</v>
      </c>
    </row>
    <row r="4" spans="1:3">
      <c t="s" r="A4" s="4">
        <v>302</v>
      </c>
      <c t="n" r="B4" s="6">
        <v>45429</v>
      </c>
      <c t="n" r="C4" s="6">
        <v>45429</v>
      </c>
    </row>
    <row r="5" spans="1:3">
      <c t="s" r="A5" s="4">
        <v>303</v>
      </c>
      <c t="n" r="B5" s="6">
        <v>43625</v>
      </c>
      <c t="n" r="C5" s="6">
        <v>43625</v>
      </c>
    </row>
    <row r="6" spans="1:3">
      <c t="s" r="A6" s="4">
        <v>296</v>
      </c>
      <c t="n" r="B6" s="6">
        <v>161003</v>
      </c>
      <c t="n" r="C6" s="6">
        <v>161003</v>
      </c>
    </row>
    <row r="7" spans="1:3">
      <c t="s" r="A7" s="4">
        <v>297</v>
      </c>
      <c t="n" r="B7" s="6">
        <v>-48423</v>
      </c>
      <c t="n" r="C7" s="6">
        <v>-44013</v>
      </c>
    </row>
    <row r="8" spans="1:3">
      <c t="s" r="A8" s="4">
        <v>37</v>
      </c>
      <c t="n" r="B8" s="7">
        <v>112580</v>
      </c>
      <c t="n" r="C8" s="7">
        <v>1169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t="s" r="A1" s="1">
        <v>304</v>
      </c>
      <c t="s" r="B1" s="2">
        <v>305</v>
      </c>
      <c t="s" r="C1" s="2">
        <v>2</v>
      </c>
      <c t="s" r="D1" s="2">
        <v>25</v>
      </c>
      <c t="s" r="E1" s="2">
        <v>306</v>
      </c>
      <c t="s" r="F1" s="2">
        <v>307</v>
      </c>
      <c t="s" r="G1" s="2">
        <v>247</v>
      </c>
    </row>
    <row r="2" spans="1:7">
      <c t="s" r="A2" s="3">
        <v>165</v>
      </c>
    </row>
    <row r="3" spans="1:7">
      <c t="s" r="A3" s="4">
        <v>308</v>
      </c>
      <c t="n" r="B3" s="7">
        <v>7600</v>
      </c>
      <c t="n" r="F3" s="7">
        <v>50000</v>
      </c>
    </row>
    <row r="4" spans="1:7">
      <c t="s" r="A4" s="4">
        <v>309</v>
      </c>
      <c t="n" r="C4" s="7">
        <v>50000</v>
      </c>
      <c t="n" r="D4" s="7">
        <v>50000</v>
      </c>
      <c t="n" r="E4" s="7">
        <v>590990</v>
      </c>
    </row>
    <row r="5" spans="1:7">
      <c t="s" r="A5" s="4">
        <v>310</v>
      </c>
      <c t="s" r="B5" s="4">
        <v>311</v>
      </c>
      <c t="s" r="G5" s="4">
        <v>312</v>
      </c>
    </row>
    <row r="6" spans="1:7">
      <c t="s" r="A6" s="4">
        <v>313</v>
      </c>
      <c t="s" r="B6" s="4">
        <v>314</v>
      </c>
    </row>
    <row r="7" spans="1:7">
      <c t="s" r="A7" s="4">
        <v>315</v>
      </c>
      <c t="n" r="B7" s="7">
        <v>13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41"/>
    <col customWidth="1" max="8" min="8" width="16"/>
    <col customWidth="1" max="9" min="9" width="14"/>
  </cols>
  <sheetData>
    <row r="1" spans="1:9">
      <c t="s" r="A1" s="1">
        <v>316</v>
      </c>
      <c t="s" r="B1" s="2">
        <v>305</v>
      </c>
      <c t="s" r="C1" s="2">
        <v>317</v>
      </c>
      <c t="s" r="D1" s="2">
        <v>318</v>
      </c>
      <c t="s" r="E1" s="2">
        <v>2</v>
      </c>
      <c t="s" r="F1" s="2">
        <v>77</v>
      </c>
      <c t="s" r="G1" s="2">
        <v>247</v>
      </c>
      <c t="s" r="H1" s="2">
        <v>2</v>
      </c>
      <c t="s" r="I1" s="2">
        <v>77</v>
      </c>
    </row>
    <row r="2" spans="1:9">
      <c t="s" r="A2" s="4">
        <v>319</v>
      </c>
      <c t="n" r="G2" s="7">
        <v>65600</v>
      </c>
    </row>
    <row r="3" spans="1:9">
      <c t="s" r="A3" s="4">
        <v>320</v>
      </c>
      <c t="s" r="H3" s="4">
        <v>321</v>
      </c>
    </row>
    <row r="4" spans="1:9">
      <c t="s" r="A4" s="4">
        <v>322</v>
      </c>
      <c t="n" r="B4" s="7">
        <v>1347</v>
      </c>
    </row>
    <row r="5" spans="1:9">
      <c t="s" r="A5" s="4">
        <v>323</v>
      </c>
      <c t="s" r="B5" s="4">
        <v>311</v>
      </c>
      <c t="s" r="G5" s="4">
        <v>312</v>
      </c>
    </row>
    <row r="6" spans="1:9">
      <c t="s" r="A6" s="4">
        <v>138</v>
      </c>
      <c t="n" r="H6" s="7">
        <v>150000</v>
      </c>
      <c t="s" r="I6" s="4">
        <v>29</v>
      </c>
    </row>
    <row r="7" spans="1:9">
      <c t="s" r="A7" s="4">
        <v>324</v>
      </c>
      <c t="s" r="H7" s="4">
        <v>325</v>
      </c>
    </row>
    <row r="8" spans="1:9">
      <c t="s" r="A8" s="4">
        <v>114</v>
      </c>
      <c t="n" r="C8" s="7">
        <v>270306</v>
      </c>
    </row>
    <row r="9" spans="1:9">
      <c t="s" r="A9" s="4">
        <v>326</v>
      </c>
      <c t="n" r="C9" s="7">
        <v>2085898</v>
      </c>
      <c t="n" r="H9" s="7">
        <v>3279605</v>
      </c>
    </row>
    <row r="10" spans="1:9">
      <c t="s" r="A10" s="4">
        <v>327</v>
      </c>
      <c t="s" r="H10" s="4">
        <v>328</v>
      </c>
    </row>
    <row r="11" spans="1:9">
      <c t="s" r="A11" s="4">
        <v>329</v>
      </c>
      <c t="s" r="C11" s="4">
        <v>330</v>
      </c>
      <c t="s" r="H11" s="4">
        <v>331</v>
      </c>
    </row>
    <row r="12" spans="1:9">
      <c t="s" r="A12" s="4">
        <v>332</v>
      </c>
      <c t="s" r="C12" s="4">
        <v>333</v>
      </c>
      <c t="s" r="H12" s="4">
        <v>333</v>
      </c>
    </row>
    <row r="13" spans="1:9">
      <c t="s" r="A13" s="4">
        <v>334</v>
      </c>
      <c t="s" r="C13" s="4">
        <v>335</v>
      </c>
      <c t="s" r="H13" s="4">
        <v>336</v>
      </c>
    </row>
    <row r="14" spans="1:9">
      <c t="s" r="A14" s="4">
        <v>337</v>
      </c>
      <c t="n" r="C14" s="7">
        <v>2085898</v>
      </c>
    </row>
    <row r="15" spans="1:9">
      <c t="s" r="A15" s="4">
        <v>338</v>
      </c>
      <c t="n" r="C15" s="7">
        <v>1815591</v>
      </c>
      <c t="n" r="H15" s="7">
        <v>1815591</v>
      </c>
      <c t="s" r="I15" s="4">
        <v>29</v>
      </c>
    </row>
    <row r="16" spans="1:9">
      <c t="s" r="A16" s="4">
        <v>339</v>
      </c>
      <c t="n" r="E16" s="7">
        <v>2652219</v>
      </c>
      <c t="s" r="F16" s="4">
        <v>29</v>
      </c>
      <c t="n" r="H16" s="6">
        <v>1193708</v>
      </c>
      <c t="s" r="I16" s="4">
        <v>29</v>
      </c>
    </row>
    <row r="17" spans="1:9">
      <c t="s" r="A17" s="4">
        <v>122</v>
      </c>
      <c t="n" r="E17" s="7">
        <v>16810</v>
      </c>
      <c t="n" r="H17" s="6">
        <v>47594</v>
      </c>
    </row>
    <row r="18" spans="1:9">
      <c t="s" r="A18" s="4">
        <v>340</v>
      </c>
      <c t="s" r="G18" s="4">
        <v>341</v>
      </c>
    </row>
    <row r="19" spans="1:9">
      <c t="s" r="A19" s="4">
        <v>342</v>
      </c>
      <c t="s" r="G19" s="4">
        <v>343</v>
      </c>
    </row>
    <row r="20" spans="1:9">
      <c t="s" r="A20" s="4">
        <v>344</v>
      </c>
      <c t="s" r="G20" s="4">
        <v>345</v>
      </c>
    </row>
    <row r="21" spans="1:9">
      <c t="s" r="A21" s="4">
        <v>249</v>
      </c>
      <c t="n" r="G21" s="6">
        <v>40000000</v>
      </c>
    </row>
    <row r="22" spans="1:9">
      <c t="s" r="A22" s="4">
        <v>346</v>
      </c>
      <c t="n" r="G22" s="7">
        <v>65600</v>
      </c>
      <c t="n" r="H22" s="7">
        <v>27719</v>
      </c>
      <c t="s" r="I22" s="4">
        <v>29</v>
      </c>
    </row>
    <row r="23" spans="1:9">
      <c t="s" r="A23" s="4">
        <v>347</v>
      </c>
    </row>
    <row r="24" spans="1:9">
      <c t="s" r="A24" s="4">
        <v>249</v>
      </c>
      <c t="n" r="H24" s="6">
        <v>19820000</v>
      </c>
    </row>
    <row r="25" spans="1:9">
      <c t="s" r="A25" s="4">
        <v>346</v>
      </c>
      <c t="n" r="H25" s="7">
        <v>32245</v>
      </c>
    </row>
    <row r="26" spans="1:9">
      <c t="s" r="A26" s="4">
        <v>288</v>
      </c>
    </row>
    <row r="27" spans="1:9">
      <c t="s" r="A27" s="4">
        <v>138</v>
      </c>
      <c t="n" r="H27" s="6">
        <v>250000</v>
      </c>
    </row>
    <row r="28" spans="1:9">
      <c t="s" r="A28" s="4">
        <v>348</v>
      </c>
    </row>
    <row r="29" spans="1:9">
      <c t="s" r="A29" s="4">
        <v>138</v>
      </c>
      <c t="n" r="H29" s="6">
        <v>200000</v>
      </c>
    </row>
    <row r="30" spans="1:9">
      <c t="s" r="A30" s="4">
        <v>349</v>
      </c>
    </row>
    <row r="31" spans="1:9">
      <c t="s" r="A31" s="4">
        <v>319</v>
      </c>
      <c t="n" r="D31" s="7">
        <v>1333334</v>
      </c>
    </row>
    <row r="32" spans="1:9">
      <c t="s" r="A32" s="4">
        <v>320</v>
      </c>
      <c t="s" r="D32" s="4">
        <v>321</v>
      </c>
    </row>
    <row r="33" spans="1:9">
      <c t="s" r="A33" s="4">
        <v>350</v>
      </c>
      <c t="n" r="D33" s="7">
        <v>1200000</v>
      </c>
    </row>
    <row r="34" spans="1:9">
      <c t="s" r="A34" s="4">
        <v>351</v>
      </c>
      <c t="n" r="D34" s="6">
        <v>140000</v>
      </c>
    </row>
    <row r="35" spans="1:9">
      <c t="s" r="A35" s="4">
        <v>322</v>
      </c>
      <c t="n" r="D35" s="7">
        <v>212000</v>
      </c>
    </row>
    <row r="36" spans="1:9">
      <c t="s" r="A36" s="4">
        <v>323</v>
      </c>
      <c t="s" r="D36" s="4">
        <v>312</v>
      </c>
    </row>
    <row r="37" spans="1:9">
      <c t="s" r="A37" s="4">
        <v>138</v>
      </c>
      <c t="n" r="H37" s="7">
        <v>352000</v>
      </c>
    </row>
    <row r="38" spans="1:9">
      <c t="s" r="A38" s="4">
        <v>352</v>
      </c>
      <c t="s" r="H38" s="4">
        <v>353</v>
      </c>
    </row>
    <row r="39" spans="1:9">
      <c t="s" r="A39" s="4">
        <v>354</v>
      </c>
    </row>
    <row r="40" spans="1:9">
      <c t="s" r="A40" s="4">
        <v>138</v>
      </c>
      <c t="n" r="H40" s="7">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4">
        <v>296</v>
      </c>
      <c t="n" r="B2" s="7">
        <v>320898</v>
      </c>
      <c t="n" r="C2" s="7">
        <v>227257</v>
      </c>
    </row>
    <row r="3" spans="1:3">
      <c t="s" r="A3" s="4">
        <v>356</v>
      </c>
      <c t="n" r="B3" s="6">
        <v>-37991</v>
      </c>
      <c t="n" r="C3" s="6">
        <v>-61074</v>
      </c>
    </row>
    <row r="4" spans="1:3">
      <c t="s" r="A4" s="4">
        <v>357</v>
      </c>
      <c t="n" r="B4" s="6">
        <v>282907</v>
      </c>
      <c t="n" r="C4" s="6">
        <v>166083</v>
      </c>
    </row>
    <row r="5" spans="1:3">
      <c t="s" r="A5" s="4">
        <v>358</v>
      </c>
    </row>
    <row r="6" spans="1:3">
      <c t="s" r="A6" s="4">
        <v>296</v>
      </c>
      <c t="n" r="B6" s="6">
        <v>37991</v>
      </c>
      <c t="n" r="C6" s="6">
        <v>61074</v>
      </c>
    </row>
    <row r="7" spans="1:3">
      <c t="s" r="A7" s="4">
        <v>359</v>
      </c>
    </row>
    <row r="8" spans="1:3">
      <c t="s" r="A8" s="4">
        <v>296</v>
      </c>
      <c t="n" r="B8" s="7">
        <v>282907</v>
      </c>
      <c t="n" r="C8" s="7">
        <v>1661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0</v>
      </c>
      <c t="s" r="B1" s="2">
        <v>1</v>
      </c>
    </row>
    <row r="2" spans="1:3">
      <c t="s" r="B2" s="2">
        <v>2</v>
      </c>
      <c t="s" r="C2" s="2">
        <v>25</v>
      </c>
    </row>
    <row r="3" spans="1:3">
      <c t="s" r="A3" s="3">
        <v>165</v>
      </c>
    </row>
    <row r="4" spans="1:3">
      <c t="s" r="A4" s="4">
        <v>361</v>
      </c>
      <c t="s" r="B4" s="4">
        <v>321</v>
      </c>
    </row>
    <row r="5" spans="1:3">
      <c t="s" r="A5" s="4">
        <v>362</v>
      </c>
      <c t="n" r="B5" s="7">
        <v>274865</v>
      </c>
      <c t="n" r="C5" s="7">
        <v>2249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49396</v>
      </c>
      <c t="n" r="C4" s="7">
        <v>31405</v>
      </c>
      <c t="n" r="D4" s="7">
        <v>122842</v>
      </c>
      <c t="n" r="E4" s="7">
        <v>153633</v>
      </c>
    </row>
    <row r="5" spans="1:5">
      <c t="s" r="A5" s="4">
        <v>80</v>
      </c>
      <c t="n" r="B5" s="6">
        <v>93102</v>
      </c>
      <c t="n" r="C5" s="6">
        <v>15395</v>
      </c>
      <c t="n" r="D5" s="6">
        <v>189379</v>
      </c>
      <c t="n" r="E5" s="6">
        <v>15395</v>
      </c>
    </row>
    <row r="6" spans="1:5">
      <c t="s" r="A6" s="4">
        <v>81</v>
      </c>
      <c t="n" r="B6" s="6">
        <v>142498</v>
      </c>
      <c t="n" r="C6" s="6">
        <v>46800</v>
      </c>
      <c t="n" r="D6" s="6">
        <v>312221</v>
      </c>
      <c t="n" r="E6" s="6">
        <v>169028</v>
      </c>
    </row>
    <row r="7" spans="1:5">
      <c t="s" r="A7" s="4">
        <v>82</v>
      </c>
      <c t="n" r="B7" s="6">
        <v>57952</v>
      </c>
      <c t="s" r="C7" s="4">
        <v>29</v>
      </c>
      <c t="n" r="D7" s="6">
        <v>98240</v>
      </c>
      <c t="s" r="E7" s="4">
        <v>29</v>
      </c>
    </row>
    <row r="8" spans="1:5">
      <c t="s" r="A8" s="4">
        <v>83</v>
      </c>
      <c t="n" r="B8" s="6">
        <v>84546</v>
      </c>
      <c t="n" r="C8" s="6">
        <v>46800</v>
      </c>
      <c t="n" r="D8" s="6">
        <v>213981</v>
      </c>
      <c t="n" r="E8" s="6">
        <v>169028</v>
      </c>
    </row>
    <row r="9" spans="1:5">
      <c t="s" r="A9" s="3">
        <v>84</v>
      </c>
    </row>
    <row r="10" spans="1:5">
      <c t="s" r="A10" s="4">
        <v>85</v>
      </c>
      <c t="n" r="B10" s="6">
        <v>109373</v>
      </c>
      <c t="n" r="C10" s="6">
        <v>90677</v>
      </c>
      <c t="n" r="D10" s="6">
        <v>330183</v>
      </c>
      <c t="n" r="E10" s="6">
        <v>283809</v>
      </c>
    </row>
    <row r="11" spans="1:5">
      <c t="s" r="A11" s="4">
        <v>86</v>
      </c>
      <c t="n" r="B11" s="6">
        <v>106404</v>
      </c>
      <c t="n" r="C11" s="6">
        <v>43236</v>
      </c>
      <c t="n" r="D11" s="6">
        <v>716116</v>
      </c>
      <c t="n" r="E11" s="6">
        <v>137150</v>
      </c>
    </row>
    <row r="12" spans="1:5">
      <c t="s" r="A12" s="4">
        <v>87</v>
      </c>
      <c t="n" r="B12" s="6">
        <v>4725</v>
      </c>
      <c t="n" r="C12" s="6">
        <v>4089</v>
      </c>
      <c t="n" r="D12" s="6">
        <v>13750</v>
      </c>
      <c t="n" r="E12" s="6">
        <v>12267</v>
      </c>
    </row>
    <row r="13" spans="1:5">
      <c t="s" r="A13" s="4">
        <v>88</v>
      </c>
      <c t="n" r="B13" s="6">
        <v>220502</v>
      </c>
      <c t="n" r="C13" s="6">
        <v>138001</v>
      </c>
      <c t="n" r="D13" s="6">
        <v>1060049</v>
      </c>
      <c t="n" r="E13" s="6">
        <v>433225</v>
      </c>
    </row>
    <row r="14" spans="1:5">
      <c t="s" r="A14" s="4">
        <v>89</v>
      </c>
      <c t="n" r="B14" s="6">
        <v>-135956</v>
      </c>
      <c t="n" r="C14" s="6">
        <v>-91201</v>
      </c>
      <c t="n" r="D14" s="6">
        <v>-846068</v>
      </c>
      <c t="n" r="E14" s="6">
        <v>-264197</v>
      </c>
    </row>
    <row r="15" spans="1:5">
      <c t="s" r="A15" s="3">
        <v>90</v>
      </c>
    </row>
    <row r="16" spans="1:5">
      <c t="s" r="A16" s="4">
        <v>91</v>
      </c>
      <c t="n" r="B16" s="6">
        <v>-2652219</v>
      </c>
      <c t="s" r="C16" s="4">
        <v>29</v>
      </c>
      <c t="n" r="D16" s="6">
        <v>-1193708</v>
      </c>
      <c t="s" r="E16" s="4">
        <v>29</v>
      </c>
    </row>
    <row r="17" spans="1:5">
      <c t="s" r="A17" s="4">
        <v>92</v>
      </c>
      <c t="s" r="B17" s="4">
        <v>29</v>
      </c>
      <c t="s" r="C17" s="4">
        <v>29</v>
      </c>
      <c t="s" r="D17" s="4">
        <v>29</v>
      </c>
      <c t="n" r="E17" s="6">
        <v>102500</v>
      </c>
    </row>
    <row r="18" spans="1:5">
      <c t="s" r="A18" s="4">
        <v>93</v>
      </c>
      <c t="s" r="B18" s="4">
        <v>29</v>
      </c>
      <c t="s" r="C18" s="4">
        <v>29</v>
      </c>
      <c t="s" r="D18" s="4">
        <v>29</v>
      </c>
      <c t="n" r="E18" s="6">
        <v>1942</v>
      </c>
    </row>
    <row r="19" spans="1:5">
      <c t="s" r="A19" s="4">
        <v>94</v>
      </c>
      <c t="n" r="B19" s="6">
        <v>-16810</v>
      </c>
      <c t="s" r="C19" s="4">
        <v>29</v>
      </c>
      <c t="n" r="D19" s="6">
        <v>-1867821</v>
      </c>
      <c t="s" r="E19" s="4">
        <v>29</v>
      </c>
    </row>
    <row r="20" spans="1:5">
      <c t="s" r="A20" s="4">
        <v>95</v>
      </c>
      <c t="n" r="B20" s="6">
        <v>-2669029</v>
      </c>
      <c t="s" r="C20" s="4">
        <v>29</v>
      </c>
      <c t="n" r="D20" s="6">
        <v>-3061529</v>
      </c>
      <c t="n" r="E20" s="6">
        <v>104442</v>
      </c>
    </row>
    <row r="21" spans="1:5">
      <c t="s" r="A21" s="4">
        <v>96</v>
      </c>
      <c t="n" r="B21" s="6">
        <v>-2804985</v>
      </c>
      <c t="n" r="C21" s="6">
        <v>-91201</v>
      </c>
      <c t="n" r="D21" s="6">
        <v>-3907597</v>
      </c>
      <c t="n" r="E21" s="6">
        <v>-159756</v>
      </c>
    </row>
    <row r="22" spans="1:5">
      <c t="s" r="A22" s="4">
        <v>97</v>
      </c>
      <c t="s" r="B22" s="4">
        <v>29</v>
      </c>
      <c t="s" r="C22" s="4">
        <v>29</v>
      </c>
      <c t="s" r="D22" s="4">
        <v>29</v>
      </c>
      <c t="s" r="E22" s="4">
        <v>29</v>
      </c>
    </row>
    <row r="23" spans="1:5">
      <c t="s" r="A23" s="4">
        <v>98</v>
      </c>
      <c t="n" r="B23" s="7">
        <v>-2804985</v>
      </c>
      <c t="n" r="C23" s="7">
        <v>-91201</v>
      </c>
      <c t="n" r="D23" s="7">
        <v>-3907597</v>
      </c>
      <c t="n" r="E23" s="7">
        <v>-159756</v>
      </c>
    </row>
    <row r="24" spans="1:5">
      <c t="s" r="A24" s="4">
        <v>99</v>
      </c>
      <c t="n" r="B24" s="9">
        <v>-0.03</v>
      </c>
      <c t="n" r="C24" s="9">
        <v>-0.01</v>
      </c>
      <c t="n" r="D24" s="9">
        <v>-0.05</v>
      </c>
      <c t="n" r="E24" s="9">
        <v>-0.01</v>
      </c>
    </row>
    <row r="25" spans="1:5">
      <c t="s" r="A25" s="4">
        <v>100</v>
      </c>
      <c t="n" r="B25" s="6">
        <v>81020404</v>
      </c>
      <c t="n" r="C25" s="6">
        <v>17117268</v>
      </c>
      <c t="n" r="D25" s="6">
        <v>78107470</v>
      </c>
      <c t="n" r="E25" s="6">
        <v>17117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s>
  <sheetData>
    <row r="1" spans="1:6">
      <c t="s" r="A1" s="1">
        <v>363</v>
      </c>
      <c t="s" r="B1" s="2">
        <v>246</v>
      </c>
      <c t="s" r="C1" s="2">
        <v>247</v>
      </c>
      <c t="s" r="D1" s="2">
        <v>2</v>
      </c>
      <c t="s" r="E1" s="2">
        <v>77</v>
      </c>
      <c t="s" r="F1" s="2">
        <v>25</v>
      </c>
    </row>
    <row r="2" spans="1:6">
      <c t="s" r="A2" s="4">
        <v>364</v>
      </c>
      <c t="n" r="D2" s="8">
        <v>0.0001</v>
      </c>
      <c t="n" r="F2" s="8">
        <v>0.0001</v>
      </c>
    </row>
    <row r="3" spans="1:6">
      <c t="s" r="A3" s="4">
        <v>365</v>
      </c>
      <c t="n" r="D3" s="6">
        <v>20000000</v>
      </c>
      <c t="n" r="F3" s="6">
        <v>20000000</v>
      </c>
    </row>
    <row r="4" spans="1:6">
      <c t="s" r="A4" s="4">
        <v>68</v>
      </c>
      <c t="s" r="D4" s="4">
        <v>29</v>
      </c>
      <c t="s" r="F4" s="4">
        <v>29</v>
      </c>
    </row>
    <row r="5" spans="1:6">
      <c t="s" r="A5" s="4">
        <v>366</v>
      </c>
      <c t="n" r="D5" s="8">
        <v>0.0001</v>
      </c>
      <c t="n" r="F5" s="8">
        <v>0.0001</v>
      </c>
    </row>
    <row r="6" spans="1:6">
      <c t="s" r="A6" s="4">
        <v>367</v>
      </c>
      <c t="n" r="D6" s="6">
        <v>500000000</v>
      </c>
      <c t="n" r="F6" s="6">
        <v>2000000000</v>
      </c>
    </row>
    <row r="7" spans="1:6">
      <c t="s" r="A7" s="4">
        <v>368</v>
      </c>
      <c t="n" r="D7" s="6">
        <v>81020404</v>
      </c>
      <c t="n" r="F7" s="6">
        <v>63044404</v>
      </c>
    </row>
    <row r="8" spans="1:6">
      <c t="s" r="A8" s="4">
        <v>369</v>
      </c>
      <c t="n" r="D8" s="6">
        <v>81020404</v>
      </c>
      <c t="n" r="F8" s="6">
        <v>63044404</v>
      </c>
    </row>
    <row r="9" spans="1:6">
      <c t="s" r="A9" s="4">
        <v>249</v>
      </c>
      <c t="n" r="C9" s="6">
        <v>40000000</v>
      </c>
    </row>
    <row r="10" spans="1:6">
      <c t="s" r="A10" s="4">
        <v>346</v>
      </c>
      <c t="n" r="C10" s="7">
        <v>65600</v>
      </c>
      <c t="n" r="D10" s="7">
        <v>27719</v>
      </c>
      <c t="s" r="E10" s="4">
        <v>29</v>
      </c>
    </row>
    <row r="11" spans="1:6">
      <c t="s" r="A11" s="4">
        <v>110</v>
      </c>
      <c t="n" r="D11" s="7">
        <v>-396000</v>
      </c>
      <c t="s" r="E11" s="4">
        <v>29</v>
      </c>
    </row>
    <row r="12" spans="1:6">
      <c t="s" r="A12" s="4">
        <v>260</v>
      </c>
    </row>
    <row r="13" spans="1:6">
      <c t="s" r="A13" s="4">
        <v>261</v>
      </c>
      <c t="n" r="D13" s="9">
        <v>0.22</v>
      </c>
    </row>
    <row r="14" spans="1:6">
      <c t="s" r="A14" s="4">
        <v>370</v>
      </c>
    </row>
    <row r="15" spans="1:6">
      <c t="s" r="A15" s="4">
        <v>110</v>
      </c>
      <c t="n" r="D15" s="7">
        <v>600000</v>
      </c>
    </row>
    <row r="16" spans="1:6">
      <c t="s" r="A16" s="4">
        <v>111</v>
      </c>
      <c t="n" r="D16" s="6">
        <v>396000</v>
      </c>
    </row>
    <row r="17" spans="1:6">
      <c t="s" r="A17" s="4">
        <v>262</v>
      </c>
    </row>
    <row r="18" spans="1:6">
      <c t="s" r="A18" s="4">
        <v>249</v>
      </c>
      <c t="n" r="D18" s="6">
        <v>40000000</v>
      </c>
    </row>
    <row r="19" spans="1:6">
      <c t="s" r="A19" s="4">
        <v>261</v>
      </c>
      <c t="n" r="B19" s="9">
        <v>0.25</v>
      </c>
      <c t="n" r="D19" s="9">
        <v>0.25</v>
      </c>
    </row>
    <row r="20" spans="1:6">
      <c t="s" r="A20" s="4">
        <v>265</v>
      </c>
      <c t="s" r="B20" s="4">
        <v>266</v>
      </c>
      <c t="s" r="D20" s="4">
        <v>266</v>
      </c>
    </row>
    <row r="21" spans="1:6">
      <c t="s" r="A21" s="4">
        <v>264</v>
      </c>
      <c t="n" r="D21" s="6">
        <v>2385730</v>
      </c>
    </row>
    <row r="22" spans="1:6">
      <c t="s" r="A22" s="4">
        <v>263</v>
      </c>
      <c t="n" r="B22" s="6">
        <v>17117268</v>
      </c>
    </row>
    <row r="23" spans="1:6">
      <c t="s" r="A23" s="4">
        <v>272</v>
      </c>
    </row>
    <row r="24" spans="1:6">
      <c t="s" r="A24" s="4">
        <v>371</v>
      </c>
      <c t="n" r="D24" s="6">
        <v>137972422</v>
      </c>
    </row>
    <row r="25" spans="1:6">
      <c t="s" r="A25" s="4">
        <v>261</v>
      </c>
      <c t="n" r="D25" s="9">
        <v>0.25</v>
      </c>
    </row>
    <row r="26" spans="1:6">
      <c t="s" r="A26" s="4">
        <v>265</v>
      </c>
      <c t="s" r="D26" s="4">
        <v>266</v>
      </c>
    </row>
    <row r="27" spans="1:6">
      <c t="s" r="A27" s="4">
        <v>264</v>
      </c>
      <c t="n" r="B27" s="6">
        <v>11411512</v>
      </c>
    </row>
    <row r="28" spans="1:6">
      <c t="s" r="A28" s="4">
        <v>250</v>
      </c>
    </row>
    <row r="29" spans="1:6">
      <c t="s" r="A29" s="4">
        <v>372</v>
      </c>
      <c t="n" r="D29" s="6">
        <v>500000</v>
      </c>
    </row>
    <row r="30" spans="1:6">
      <c t="s" r="A30" s="4">
        <v>373</v>
      </c>
    </row>
    <row r="31" spans="1:6">
      <c t="s" r="A31" s="4">
        <v>264</v>
      </c>
      <c t="n" r="D31" s="6">
        <v>11411512</v>
      </c>
    </row>
    <row r="32" spans="1:6">
      <c t="s" r="A32" s="4">
        <v>268</v>
      </c>
      <c t="s" r="B32" s="4">
        <v>254</v>
      </c>
      <c t="s" r="D32" s="4">
        <v>254</v>
      </c>
    </row>
    <row r="33" spans="1:6">
      <c t="s" r="A33" s="4">
        <v>263</v>
      </c>
      <c t="n" r="D33" s="6">
        <v>2385730</v>
      </c>
    </row>
    <row r="34" spans="1:6">
      <c t="s" r="A34" s="4">
        <v>374</v>
      </c>
    </row>
    <row r="35" spans="1:6">
      <c t="s" r="A35" s="4">
        <v>249</v>
      </c>
      <c t="n" r="D35" s="6">
        <v>16876000</v>
      </c>
    </row>
    <row r="36" spans="1:6">
      <c t="s" r="A36" s="4">
        <v>346</v>
      </c>
      <c t="n" r="D36" s="7">
        <v>27719</v>
      </c>
    </row>
    <row r="37" spans="1:6">
      <c t="s" r="A37" s="4">
        <v>64</v>
      </c>
    </row>
    <row r="38" spans="1:6">
      <c t="s" r="A38" s="4">
        <v>68</v>
      </c>
      <c t="n" r="D38" s="6">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375</v>
      </c>
      <c t="s" r="B1" s="2">
        <v>1</v>
      </c>
    </row>
    <row r="2" spans="1:2">
      <c t="s" r="B2" s="2">
        <v>376</v>
      </c>
    </row>
    <row r="3" spans="1:2">
      <c t="s" r="A3" s="4">
        <v>377</v>
      </c>
      <c t="n" r="B3" s="9">
        <v>0.25</v>
      </c>
    </row>
    <row r="4" spans="1:2">
      <c t="s" r="A4" s="4">
        <v>378</v>
      </c>
      <c t="n" r="B4" s="6">
        <v>13797242</v>
      </c>
    </row>
    <row r="5" spans="1:2">
      <c t="s" r="A5" s="4">
        <v>379</v>
      </c>
      <c t="s" r="B5"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t="s" r="A1" s="1">
        <v>381</v>
      </c>
      <c t="s" r="B1" s="2">
        <v>1</v>
      </c>
    </row>
    <row r="2" spans="1:2">
      <c t="s" r="B2" s="2">
        <v>382</v>
      </c>
    </row>
    <row r="3" spans="1:2">
      <c t="s" r="A3" s="4">
        <v>383</v>
      </c>
      <c t="n" r="B3" s="6">
        <v>13797242</v>
      </c>
    </row>
    <row r="4" spans="1:2">
      <c t="s" r="A4" s="4">
        <v>384</v>
      </c>
      <c t="s" r="B4" s="4">
        <v>29</v>
      </c>
    </row>
    <row r="5" spans="1:2">
      <c t="s" r="A5" s="4">
        <v>385</v>
      </c>
      <c t="s" r="B5" s="4">
        <v>29</v>
      </c>
    </row>
    <row r="6" spans="1:2">
      <c t="s" r="A6" s="4">
        <v>386</v>
      </c>
      <c t="s" r="B6" s="4">
        <v>29</v>
      </c>
    </row>
    <row r="7" spans="1:2">
      <c t="s" r="A7" s="4">
        <v>387</v>
      </c>
      <c t="n" r="B7" s="6">
        <v>13797242</v>
      </c>
    </row>
    <row r="8" spans="1:2">
      <c t="s" r="A8" s="4">
        <v>388</v>
      </c>
      <c t="n" r="B8" s="6">
        <v>13797242</v>
      </c>
    </row>
    <row r="9" spans="1:2">
      <c t="s" r="A9" s="4">
        <v>389</v>
      </c>
      <c t="n" r="B9" s="6">
        <v>13797242</v>
      </c>
    </row>
    <row r="10" spans="1:2">
      <c t="s" r="A10" s="4">
        <v>390</v>
      </c>
      <c t="n" r="B10" s="9">
        <v>0.25</v>
      </c>
    </row>
    <row r="11" spans="1:2">
      <c t="s" r="A11" s="4">
        <v>391</v>
      </c>
      <c t="s" r="B11" s="4">
        <v>29</v>
      </c>
    </row>
    <row r="12" spans="1:2">
      <c t="s" r="A12" s="4">
        <v>392</v>
      </c>
      <c t="s" r="B12" s="4">
        <v>29</v>
      </c>
    </row>
    <row r="13" spans="1:2">
      <c t="s" r="A13" s="4">
        <v>393</v>
      </c>
      <c t="s" r="B13" s="4">
        <v>29</v>
      </c>
    </row>
    <row r="14" spans="1:2">
      <c t="s" r="A14" s="4">
        <v>394</v>
      </c>
      <c t="n" r="B14" s="10">
        <v>0.25</v>
      </c>
    </row>
    <row r="15" spans="1:2">
      <c t="s" r="A15" s="4">
        <v>395</v>
      </c>
      <c t="n" r="B15" s="10">
        <v>0.25</v>
      </c>
    </row>
    <row r="16" spans="1:2">
      <c t="s" r="A16" s="4">
        <v>396</v>
      </c>
      <c t="n" r="B16" s="9">
        <v>0.25</v>
      </c>
    </row>
    <row r="17" spans="1:2">
      <c t="s" r="A17" s="4">
        <v>397</v>
      </c>
      <c t="s" r="B17" s="4">
        <v>266</v>
      </c>
    </row>
    <row r="18" spans="1:2">
      <c t="s" r="A18" s="4">
        <v>398</v>
      </c>
      <c t="s" r="B18" s="4">
        <v>399</v>
      </c>
    </row>
    <row r="19" spans="1:2">
      <c t="s" r="A19" s="4">
        <v>400</v>
      </c>
      <c t="s" r="B19" s="4">
        <v>399</v>
      </c>
    </row>
    <row r="20" spans="1:2">
      <c t="s" r="A20" s="4">
        <v>401</v>
      </c>
      <c t="s" r="B20" s="4">
        <v>399</v>
      </c>
    </row>
    <row r="21" spans="1:2">
      <c t="s" r="A21" s="4">
        <v>402</v>
      </c>
      <c t="s" r="B21" s="4">
        <v>29</v>
      </c>
    </row>
    <row r="22" spans="1:2">
      <c t="s" r="A22" s="4">
        <v>403</v>
      </c>
      <c t="s" r="B22" s="4">
        <v>29</v>
      </c>
    </row>
    <row r="23" spans="1:2">
      <c t="s" r="A23" s="4">
        <v>404</v>
      </c>
      <c t="s" r="B23" s="4">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405</v>
      </c>
      <c t="s" r="B1" s="2">
        <v>2</v>
      </c>
      <c t="s" r="C1" s="2">
        <v>25</v>
      </c>
      <c t="s" r="D1" s="2">
        <v>306</v>
      </c>
    </row>
    <row r="2" spans="1:4">
      <c t="s" r="A2" s="3">
        <v>176</v>
      </c>
    </row>
    <row r="3" spans="1:4">
      <c t="s" r="A3" s="4">
        <v>406</v>
      </c>
      <c t="n" r="B3" s="7">
        <v>50000</v>
      </c>
      <c t="n" r="C3" s="7">
        <v>50000</v>
      </c>
      <c t="n" r="D3" s="7">
        <v>5909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07</v>
      </c>
      <c t="s" r="B1" s="2">
        <v>2</v>
      </c>
      <c t="s" r="C1" s="2">
        <v>25</v>
      </c>
    </row>
    <row r="2" spans="1:3">
      <c t="s" r="A2" s="3">
        <v>179</v>
      </c>
    </row>
    <row r="3" spans="1:3">
      <c t="s" r="A3" s="4">
        <v>408</v>
      </c>
      <c t="n" r="B3" s="7">
        <v>774250</v>
      </c>
      <c t="n" r="C3" s="7">
        <v>6708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t="s" r="A1" s="1">
        <v>409</v>
      </c>
      <c t="s" r="B1" s="2">
        <v>410</v>
      </c>
    </row>
    <row r="2" spans="1:2">
      <c t="s" r="A2" s="4">
        <v>411</v>
      </c>
      <c t="s" r="B2" s="4">
        <v>29</v>
      </c>
    </row>
    <row r="3" spans="1:2">
      <c t="s" r="A3" s="4">
        <v>412</v>
      </c>
      <c t="n" r="B3" s="6">
        <v>3279605</v>
      </c>
    </row>
    <row r="4" spans="1:2">
      <c t="s" r="A4" s="4">
        <v>413</v>
      </c>
    </row>
    <row r="5" spans="1:2">
      <c t="s" r="A5" s="4">
        <v>411</v>
      </c>
      <c t="s" r="B5" s="4">
        <v>29</v>
      </c>
    </row>
    <row r="6" spans="1:2">
      <c t="s" r="A6" s="4">
        <v>412</v>
      </c>
      <c t="s" r="B6" s="4">
        <v>29</v>
      </c>
    </row>
    <row r="7" spans="1:2">
      <c t="s" r="A7" s="4">
        <v>414</v>
      </c>
    </row>
    <row r="8" spans="1:2">
      <c t="s" r="A8" s="4">
        <v>411</v>
      </c>
      <c t="s" r="B8" s="4">
        <v>29</v>
      </c>
    </row>
    <row r="9" spans="1:2">
      <c t="s" r="A9" s="4">
        <v>412</v>
      </c>
      <c t="s" r="B9" s="4">
        <v>29</v>
      </c>
    </row>
    <row r="10" spans="1:2">
      <c t="s" r="A10" s="4">
        <v>415</v>
      </c>
    </row>
    <row r="11" spans="1:2">
      <c t="s" r="A11" s="4">
        <v>411</v>
      </c>
      <c t="s" r="B11" s="4">
        <v>29</v>
      </c>
    </row>
    <row r="12" spans="1:2">
      <c t="s" r="A12" s="4">
        <v>412</v>
      </c>
      <c t="n" r="B12" s="7">
        <v>32796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16</v>
      </c>
      <c t="s" r="B1" s="2">
        <v>417</v>
      </c>
    </row>
    <row r="2" spans="1:2">
      <c t="s" r="B2" s="2">
        <v>410</v>
      </c>
    </row>
    <row r="3" spans="1:2">
      <c t="s" r="A3" s="3">
        <v>182</v>
      </c>
    </row>
    <row r="4" spans="1:2">
      <c t="s" r="A4" s="4">
        <v>418</v>
      </c>
      <c t="s" r="B4" s="4">
        <v>29</v>
      </c>
    </row>
    <row r="5" spans="1:2">
      <c t="s" r="A5" s="4">
        <v>419</v>
      </c>
      <c t="n" r="B5" s="6">
        <v>270306</v>
      </c>
    </row>
    <row r="6" spans="1:2">
      <c t="s" r="A6" s="4">
        <v>420</v>
      </c>
      <c t="n" r="B6" s="6">
        <v>1815592</v>
      </c>
    </row>
    <row r="7" spans="1:2">
      <c t="s" r="A7" s="4">
        <v>421</v>
      </c>
      <c t="n" r="B7" s="6">
        <v>1193708</v>
      </c>
    </row>
    <row r="8" spans="1:2">
      <c t="s" r="A8" s="4">
        <v>422</v>
      </c>
      <c t="n" r="B8" s="6">
        <v>3279606</v>
      </c>
    </row>
    <row r="9" spans="1:2">
      <c t="s" r="A9" s="4">
        <v>423</v>
      </c>
      <c t="n" r="B9" s="7">
        <v>-1193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s>
  <sheetData>
    <row r="1" spans="1:9">
      <c t="s" r="A1" s="1">
        <v>424</v>
      </c>
      <c t="s" r="B1" s="2">
        <v>425</v>
      </c>
      <c t="s" r="C1" s="2">
        <v>426</v>
      </c>
      <c t="s" r="D1" s="2">
        <v>427</v>
      </c>
      <c t="s" r="E1" s="2">
        <v>247</v>
      </c>
      <c t="s" r="F1" s="2">
        <v>2</v>
      </c>
      <c t="s" r="G1" s="2">
        <v>77</v>
      </c>
      <c t="s" r="H1" s="2">
        <v>305</v>
      </c>
      <c t="s" r="I1" s="2">
        <v>307</v>
      </c>
    </row>
    <row r="2" spans="1:9">
      <c t="s" r="A2" s="4">
        <v>249</v>
      </c>
      <c t="n" r="E2" s="6">
        <v>40000000</v>
      </c>
    </row>
    <row r="3" spans="1:9">
      <c t="s" r="A3" s="4">
        <v>346</v>
      </c>
      <c t="n" r="E3" s="7">
        <v>65600</v>
      </c>
      <c t="n" r="F3" s="7">
        <v>27719</v>
      </c>
      <c t="s" r="G3" s="4">
        <v>29</v>
      </c>
    </row>
    <row r="4" spans="1:9">
      <c t="s" r="A4" s="4">
        <v>428</v>
      </c>
      <c t="n" r="H4" s="7">
        <v>7600</v>
      </c>
      <c t="n" r="I4" s="7">
        <v>50000</v>
      </c>
    </row>
    <row r="5" spans="1:9">
      <c t="s" r="A5" s="4">
        <v>429</v>
      </c>
      <c t="s" r="F5" s="4">
        <v>321</v>
      </c>
    </row>
    <row r="6" spans="1:9">
      <c t="s" r="A6" s="4">
        <v>430</v>
      </c>
      <c t="s" r="E6" s="4">
        <v>312</v>
      </c>
      <c t="s" r="H6" s="4">
        <v>311</v>
      </c>
    </row>
    <row r="7" spans="1:9">
      <c t="s" r="A7" s="4">
        <v>431</v>
      </c>
    </row>
    <row r="8" spans="1:9">
      <c t="s" r="A8" s="4">
        <v>249</v>
      </c>
      <c t="n" r="B8" s="6">
        <v>1232051</v>
      </c>
    </row>
    <row r="9" spans="1:9">
      <c t="s" r="A9" s="4">
        <v>346</v>
      </c>
      <c t="n" r="B9" s="7">
        <v>50000</v>
      </c>
    </row>
    <row r="10" spans="1:9">
      <c t="s" r="A10" s="4">
        <v>432</v>
      </c>
    </row>
    <row r="11" spans="1:9">
      <c t="s" r="A11" s="4">
        <v>249</v>
      </c>
      <c t="n" r="D11" s="6">
        <v>24604365</v>
      </c>
    </row>
    <row r="12" spans="1:9">
      <c t="s" r="A12" s="4">
        <v>433</v>
      </c>
    </row>
    <row r="13" spans="1:9">
      <c t="s" r="A13" s="4">
        <v>249</v>
      </c>
      <c t="n" r="D13" s="6">
        <v>24000000</v>
      </c>
    </row>
    <row r="14" spans="1:9">
      <c t="s" r="A14" s="4">
        <v>434</v>
      </c>
    </row>
    <row r="15" spans="1:9">
      <c t="s" r="A15" s="4">
        <v>428</v>
      </c>
      <c t="n" r="D15" s="7">
        <v>250000</v>
      </c>
    </row>
    <row r="16" spans="1:9">
      <c t="s" r="A16" s="4">
        <v>429</v>
      </c>
      <c t="s" r="D16" s="4">
        <v>435</v>
      </c>
    </row>
    <row r="17" spans="1:9">
      <c t="s" r="A17" s="4">
        <v>436</v>
      </c>
    </row>
    <row r="18" spans="1:9">
      <c t="s" r="A18" s="4">
        <v>428</v>
      </c>
      <c t="n" r="D18" s="7">
        <v>50000</v>
      </c>
    </row>
    <row r="19" spans="1:9">
      <c t="s" r="A19" s="4">
        <v>430</v>
      </c>
      <c t="s" r="D19" s="4">
        <v>312</v>
      </c>
    </row>
    <row r="20" spans="1:9">
      <c t="s" r="A20" s="4">
        <v>437</v>
      </c>
      <c t="s" r="D20" s="4">
        <v>438</v>
      </c>
    </row>
    <row r="21" spans="1:9">
      <c t="s" r="A21" s="4">
        <v>439</v>
      </c>
      <c t="s" r="D21" s="4">
        <v>440</v>
      </c>
    </row>
    <row r="22" spans="1:9">
      <c t="s" r="A22" s="4">
        <v>441</v>
      </c>
      <c t="n" r="D22" s="7">
        <v>557772</v>
      </c>
    </row>
    <row r="23" spans="1:9">
      <c t="s" r="A23" s="4">
        <v>442</v>
      </c>
    </row>
    <row r="24" spans="1:9">
      <c t="s" r="A24" s="4">
        <v>439</v>
      </c>
      <c t="s" r="D24" s="4">
        <v>440</v>
      </c>
    </row>
    <row r="25" spans="1:9">
      <c t="s" r="A25" s="4">
        <v>443</v>
      </c>
    </row>
    <row r="26" spans="1:9">
      <c t="s" r="A26" s="4">
        <v>439</v>
      </c>
      <c t="s" r="D26" s="4">
        <v>325</v>
      </c>
    </row>
    <row r="27" spans="1:9">
      <c t="s" r="A27" s="4">
        <v>444</v>
      </c>
    </row>
    <row r="28" spans="1:9">
      <c t="s" r="A28" s="4">
        <v>346</v>
      </c>
      <c t="n" r="C28" s="7">
        <v>50000</v>
      </c>
    </row>
    <row r="29" spans="1:9">
      <c t="s" r="A29" s="4">
        <v>439</v>
      </c>
      <c t="s" r="C29" s="4">
        <v>440</v>
      </c>
    </row>
    <row r="30" spans="1:9">
      <c t="s" r="A30" s="4">
        <v>445</v>
      </c>
      <c t="n" r="C30" s="7">
        <v>50000</v>
      </c>
    </row>
    <row r="31" spans="1:9">
      <c t="s" r="A31" s="4">
        <v>446</v>
      </c>
    </row>
    <row r="32" spans="1:9">
      <c t="s" r="A32" s="4">
        <v>428</v>
      </c>
      <c t="n" r="C32" s="7">
        <v>55556</v>
      </c>
    </row>
    <row r="33" spans="1:9">
      <c t="s" r="A33" s="4">
        <v>447</v>
      </c>
    </row>
    <row r="34" spans="1:9">
      <c t="s" r="A34" s="4">
        <v>249</v>
      </c>
      <c t="n" r="C34" s="6">
        <v>4800000</v>
      </c>
    </row>
    <row r="35" spans="1:9">
      <c t="s" r="A35" s="4">
        <v>448</v>
      </c>
    </row>
    <row r="36" spans="1:9">
      <c t="s" r="A36" s="4">
        <v>249</v>
      </c>
      <c t="n" r="C36" s="6">
        <v>49208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12"/>
  </cols>
  <sheetData>
    <row r="1" spans="1:6">
      <c t="s" r="A1" s="1">
        <v>101</v>
      </c>
      <c t="s" r="B1" s="2">
        <v>64</v>
      </c>
      <c t="s" r="C1" s="2">
        <v>102</v>
      </c>
      <c t="s" r="D1" s="2">
        <v>103</v>
      </c>
      <c t="s" r="E1" s="2">
        <v>104</v>
      </c>
      <c t="s" r="F1" s="2">
        <v>105</v>
      </c>
    </row>
    <row r="2" spans="1:6">
      <c t="s" r="A2" s="4">
        <v>106</v>
      </c>
      <c t="n" r="C2" s="7">
        <v>6304</v>
      </c>
      <c t="n" r="D2" s="7">
        <v>9477645</v>
      </c>
      <c t="n" r="E2" s="7">
        <v>-10862378</v>
      </c>
      <c t="n" r="F2" s="7">
        <v>-1378229</v>
      </c>
    </row>
    <row r="3" spans="1:6">
      <c t="s" r="A3" s="4">
        <v>107</v>
      </c>
      <c t="n" r="B3" s="6">
        <v>2000000</v>
      </c>
      <c t="n" r="C3" s="6">
        <v>63044404</v>
      </c>
    </row>
    <row r="4" spans="1:6">
      <c t="s" r="A4" s="4">
        <v>108</v>
      </c>
      <c t="s" r="B4" s="4">
        <v>29</v>
      </c>
      <c t="n" r="C4" s="7">
        <v>1688</v>
      </c>
      <c t="n" r="D4" s="6">
        <v>26031</v>
      </c>
      <c t="s" r="E4" s="4">
        <v>29</v>
      </c>
      <c t="n" r="F4" s="6">
        <v>27719</v>
      </c>
    </row>
    <row r="5" spans="1:6">
      <c t="s" r="A5" s="4">
        <v>109</v>
      </c>
      <c t="s" r="B5" s="4">
        <v>29</v>
      </c>
      <c t="n" r="C5" s="6">
        <v>16876000</v>
      </c>
    </row>
    <row r="6" spans="1:6">
      <c t="s" r="A6" s="4">
        <v>110</v>
      </c>
      <c t="s" r="B6" s="4">
        <v>29</v>
      </c>
      <c t="n" r="C6" s="7">
        <v>60</v>
      </c>
      <c t="n" r="D6" s="6">
        <v>395940</v>
      </c>
      <c t="s" r="E6" s="4">
        <v>29</v>
      </c>
      <c t="n" r="F6" s="6">
        <v>-396000</v>
      </c>
    </row>
    <row r="7" spans="1:6">
      <c t="s" r="A7" s="4">
        <v>111</v>
      </c>
      <c t="s" r="B7" s="4">
        <v>29</v>
      </c>
      <c t="n" r="C7" s="6">
        <v>600000</v>
      </c>
    </row>
    <row r="8" spans="1:6">
      <c t="s" r="A8" s="4">
        <v>112</v>
      </c>
      <c t="s" r="B8" s="4">
        <v>29</v>
      </c>
      <c t="n" r="C8" s="7">
        <v>50</v>
      </c>
      <c t="n" r="D8" s="6">
        <v>1314950</v>
      </c>
      <c t="s" r="E8" s="4">
        <v>29</v>
      </c>
      <c t="n" r="F8" s="6">
        <v>1315000</v>
      </c>
    </row>
    <row r="9" spans="1:6">
      <c t="s" r="A9" s="4">
        <v>113</v>
      </c>
      <c t="s" r="B9" s="4">
        <v>29</v>
      </c>
      <c t="n" r="C9" s="6">
        <v>500000</v>
      </c>
    </row>
    <row r="10" spans="1:6">
      <c t="s" r="A10" s="4">
        <v>114</v>
      </c>
      <c t="s" r="B10" s="4">
        <v>29</v>
      </c>
      <c t="s" r="C10" s="4">
        <v>29</v>
      </c>
      <c t="n" r="D10" s="6">
        <v>80769</v>
      </c>
      <c t="s" r="E10" s="4">
        <v>29</v>
      </c>
      <c t="n" r="F10" s="6">
        <v>80769</v>
      </c>
    </row>
    <row r="11" spans="1:6">
      <c t="s" r="A11" s="4">
        <v>115</v>
      </c>
      <c t="s" r="B11" s="4">
        <v>29</v>
      </c>
      <c t="s" r="C11" s="4">
        <v>29</v>
      </c>
      <c t="n" r="D11" s="6">
        <v>-270306</v>
      </c>
      <c t="s" r="E11" s="4">
        <v>29</v>
      </c>
      <c t="n" r="F11" s="6">
        <v>-270306</v>
      </c>
    </row>
    <row r="12" spans="1:6">
      <c t="s" r="A12" s="4">
        <v>116</v>
      </c>
      <c t="s" r="B12" s="4">
        <v>29</v>
      </c>
      <c t="s" r="C12" s="4">
        <v>29</v>
      </c>
      <c t="s" r="D12" s="4">
        <v>29</v>
      </c>
      <c t="n" r="E12" s="6">
        <v>-3907597</v>
      </c>
      <c t="n" r="F12" s="6">
        <v>-3907597</v>
      </c>
    </row>
    <row r="13" spans="1:6">
      <c t="s" r="A13" s="4">
        <v>117</v>
      </c>
      <c t="n" r="C13" s="7">
        <v>8102</v>
      </c>
      <c t="n" r="D13" s="7">
        <v>11025029</v>
      </c>
      <c t="n" r="E13" s="7">
        <v>-14769975</v>
      </c>
      <c t="n" r="F13" s="7">
        <v>-3736644</v>
      </c>
    </row>
    <row r="14" spans="1:6">
      <c t="s" r="A14" s="4">
        <v>118</v>
      </c>
      <c t="n" r="B14" s="6">
        <v>2000000</v>
      </c>
      <c t="n" r="C14" s="6">
        <v>810204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119</v>
      </c>
      <c t="s" r="B1" s="2">
        <v>1</v>
      </c>
    </row>
    <row r="2" spans="1:3">
      <c t="s" r="B2" s="2">
        <v>2</v>
      </c>
      <c t="s" r="C2" s="2">
        <v>77</v>
      </c>
    </row>
    <row r="3" spans="1:3">
      <c t="s" r="A3" s="3">
        <v>120</v>
      </c>
    </row>
    <row r="4" spans="1:3">
      <c t="s" r="A4" s="4">
        <v>116</v>
      </c>
      <c t="n" r="B4" s="7">
        <v>-3907597</v>
      </c>
      <c t="n" r="C4" s="7">
        <v>-159756</v>
      </c>
    </row>
    <row r="5" spans="1:3">
      <c t="s" r="A5" s="3">
        <v>121</v>
      </c>
    </row>
    <row r="6" spans="1:3">
      <c t="s" r="A6" s="4">
        <v>87</v>
      </c>
      <c t="n" r="B6" s="6">
        <v>13750</v>
      </c>
      <c t="n" r="C6" s="6">
        <v>12267</v>
      </c>
    </row>
    <row r="7" spans="1:3">
      <c t="s" r="A7" s="4">
        <v>122</v>
      </c>
      <c t="n" r="B7" s="6">
        <v>47594</v>
      </c>
      <c t="s" r="C7" s="4">
        <v>29</v>
      </c>
    </row>
    <row r="8" spans="1:3">
      <c t="s" r="A8" s="4">
        <v>123</v>
      </c>
      <c t="n" r="B8" s="6">
        <v>1815591</v>
      </c>
      <c t="s" r="C8" s="4">
        <v>29</v>
      </c>
    </row>
    <row r="9" spans="1:3">
      <c t="s" r="A9" s="4">
        <v>124</v>
      </c>
      <c t="n" r="B9" s="6">
        <v>1193708</v>
      </c>
      <c t="s" r="C9" s="4">
        <v>29</v>
      </c>
    </row>
    <row r="10" spans="1:3">
      <c t="s" r="A10" s="4">
        <v>110</v>
      </c>
      <c t="n" r="B10" s="6">
        <v>396000</v>
      </c>
      <c t="s" r="C10" s="4">
        <v>29</v>
      </c>
    </row>
    <row r="11" spans="1:3">
      <c t="s" r="A11" s="3">
        <v>125</v>
      </c>
    </row>
    <row r="12" spans="1:3">
      <c t="s" r="A12" s="4">
        <v>126</v>
      </c>
      <c t="n" r="B12" s="6">
        <v>-16449</v>
      </c>
      <c t="n" r="C12" s="6">
        <v>-1208</v>
      </c>
    </row>
    <row r="13" spans="1:3">
      <c t="s" r="A13" s="4">
        <v>31</v>
      </c>
      <c t="n" r="B13" s="6">
        <v>-54129</v>
      </c>
      <c t="s" r="C13" s="4">
        <v>29</v>
      </c>
    </row>
    <row r="14" spans="1:3">
      <c t="s" r="A14" s="4">
        <v>127</v>
      </c>
      <c t="n" r="B14" s="6">
        <v>15937</v>
      </c>
      <c t="n" r="C14" s="6">
        <v>-35417</v>
      </c>
    </row>
    <row r="15" spans="1:3">
      <c t="s" r="A15" s="4">
        <v>32</v>
      </c>
      <c t="n" r="B15" s="6">
        <v>-29907</v>
      </c>
      <c t="s" r="C15" s="4">
        <v>29</v>
      </c>
    </row>
    <row r="16" spans="1:3">
      <c t="s" r="A16" s="4">
        <v>128</v>
      </c>
      <c t="n" r="B16" s="6">
        <v>-8211</v>
      </c>
      <c t="s" r="C16" s="4">
        <v>29</v>
      </c>
    </row>
    <row r="17" spans="1:3">
      <c t="s" r="A17" s="4">
        <v>44</v>
      </c>
      <c t="n" r="B17" s="6">
        <v>122393</v>
      </c>
      <c t="n" r="C17" s="6">
        <v>92825</v>
      </c>
    </row>
    <row r="18" spans="1:3">
      <c t="s" r="A18" s="4">
        <v>129</v>
      </c>
      <c t="s" r="B18" s="4">
        <v>29</v>
      </c>
      <c t="n" r="C18" s="6">
        <v>-7895</v>
      </c>
    </row>
    <row r="19" spans="1:3">
      <c t="s" r="A19" s="4">
        <v>130</v>
      </c>
      <c t="n" r="B19" s="6">
        <v>-411320</v>
      </c>
      <c t="n" r="C19" s="6">
        <v>-99184</v>
      </c>
    </row>
    <row r="20" spans="1:3">
      <c t="s" r="A20" s="3">
        <v>131</v>
      </c>
    </row>
    <row r="21" spans="1:3">
      <c t="s" r="A21" s="4">
        <v>132</v>
      </c>
      <c t="n" r="B21" s="6">
        <v>-22163</v>
      </c>
      <c t="s" r="C21" s="4">
        <v>29</v>
      </c>
    </row>
    <row r="22" spans="1:3">
      <c t="s" r="A22" s="4">
        <v>133</v>
      </c>
      <c t="n" r="B22" s="6">
        <v>-1235</v>
      </c>
      <c t="n" r="C22" s="6">
        <v>-20914</v>
      </c>
    </row>
    <row r="23" spans="1:3">
      <c t="s" r="A23" s="4">
        <v>134</v>
      </c>
      <c t="n" r="B23" s="6">
        <v>-23398</v>
      </c>
      <c t="n" r="C23" s="6">
        <v>-20914</v>
      </c>
    </row>
    <row r="24" spans="1:3">
      <c t="s" r="A24" s="3">
        <v>135</v>
      </c>
    </row>
    <row r="25" spans="1:3">
      <c t="s" r="A25" s="4">
        <v>136</v>
      </c>
      <c t="n" r="B25" s="6">
        <v>12500</v>
      </c>
      <c t="n" r="C25" s="6">
        <v>106500</v>
      </c>
    </row>
    <row r="26" spans="1:3">
      <c t="s" r="A26" s="4">
        <v>137</v>
      </c>
      <c t="n" r="B26" s="6">
        <v>7600</v>
      </c>
      <c t="s" r="C26" s="4">
        <v>29</v>
      </c>
    </row>
    <row r="27" spans="1:3">
      <c t="s" r="A27" s="4">
        <v>138</v>
      </c>
      <c t="n" r="B27" s="6">
        <v>150000</v>
      </c>
      <c t="s" r="C27" s="4">
        <v>29</v>
      </c>
    </row>
    <row r="28" spans="1:3">
      <c t="s" r="A28" s="4">
        <v>139</v>
      </c>
      <c t="n" r="B28" s="6">
        <v>170100</v>
      </c>
      <c t="n" r="C28" s="6">
        <v>106500</v>
      </c>
    </row>
    <row r="29" spans="1:3">
      <c t="s" r="A29" s="4">
        <v>140</v>
      </c>
      <c t="n" r="B29" s="6">
        <v>-264618</v>
      </c>
      <c t="n" r="C29" s="6">
        <v>-13598</v>
      </c>
    </row>
    <row r="30" spans="1:3">
      <c t="s" r="A30" s="4">
        <v>141</v>
      </c>
      <c t="n" r="B30" s="6">
        <v>272785</v>
      </c>
      <c t="n" r="C30" s="6">
        <v>95797</v>
      </c>
    </row>
    <row r="31" spans="1:3">
      <c t="s" r="A31" s="4">
        <v>142</v>
      </c>
      <c t="n" r="B31" s="6">
        <v>8167</v>
      </c>
      <c t="n" r="C31" s="6">
        <v>82199</v>
      </c>
    </row>
    <row r="32" spans="1:3">
      <c t="s" r="A32" s="3">
        <v>143</v>
      </c>
    </row>
    <row r="33" spans="1:3">
      <c t="s" r="A33" s="4">
        <v>144</v>
      </c>
      <c t="s" r="B33" s="4">
        <v>29</v>
      </c>
      <c t="s" r="C33" s="4">
        <v>29</v>
      </c>
    </row>
    <row r="34" spans="1:3">
      <c t="s" r="A34" s="4">
        <v>145</v>
      </c>
      <c t="s" r="B34" s="4">
        <v>29</v>
      </c>
      <c t="s" r="C34" s="4">
        <v>29</v>
      </c>
    </row>
    <row r="35" spans="1:3">
      <c t="s" r="A35" s="3">
        <v>146</v>
      </c>
    </row>
    <row r="36" spans="1:3">
      <c t="s" r="A36" s="4">
        <v>147</v>
      </c>
      <c t="n" r="B36" s="6">
        <v>80769</v>
      </c>
      <c t="s" r="C36" s="4">
        <v>29</v>
      </c>
    </row>
    <row r="37" spans="1:3">
      <c t="s" r="A37" s="4">
        <v>148</v>
      </c>
      <c t="n" r="B37" s="6">
        <v>27719</v>
      </c>
      <c t="s" r="C37" s="4">
        <v>29</v>
      </c>
    </row>
    <row r="38" spans="1:3">
      <c t="s" r="A38" s="4">
        <v>112</v>
      </c>
      <c t="n" r="B38" s="7">
        <v>1315000</v>
      </c>
      <c t="s" r="C38" s="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 and Management's </vt:lpstr>
      <vt:lpstr>Deferred Income and Customer De</vt:lpstr>
      <vt:lpstr>Property and Equipment</vt:lpstr>
      <vt:lpstr>Intangible Assets</vt:lpstr>
      <vt:lpstr>Notes Payable</vt:lpstr>
      <vt:lpstr>Convertible Notes Payable</vt:lpstr>
      <vt:lpstr>Derivative Liabilities</vt:lpstr>
      <vt:lpstr>Stockholders' Deficit</vt:lpstr>
      <vt:lpstr>Commitments and Contingencies</vt:lpstr>
      <vt:lpstr>Related Party Transactions</vt:lpstr>
      <vt:lpstr>Fair Value Measurements</vt:lpstr>
      <vt:lpstr>Subsequent Events</vt:lpstr>
      <vt:lpstr>Summary of Significant Accoun20</vt:lpstr>
      <vt:lpstr>Summary of Significant Accoun21</vt:lpstr>
      <vt:lpstr>Property and Equipment (Tables)</vt:lpstr>
      <vt:lpstr>Intangible Assets (Tables)</vt:lpstr>
      <vt:lpstr>Convertible Notes Payable (Tabl</vt:lpstr>
      <vt:lpstr>Stockholders' Deficit (Tables)</vt:lpstr>
      <vt:lpstr>Fair Value Measurements (Tables</vt:lpstr>
      <vt:lpstr>Summary of Significant Accoun27</vt:lpstr>
      <vt:lpstr>Summary of Significant Accoun28</vt:lpstr>
      <vt:lpstr>Summary of Significant Accoun29</vt:lpstr>
      <vt:lpstr>Summary of Significant Accoun30</vt:lpstr>
      <vt:lpstr>Going Concern and Management'31</vt:lpstr>
      <vt:lpstr>Property and Equipment (Details</vt:lpstr>
      <vt:lpstr>Property and Equipment - Schedu</vt:lpstr>
      <vt:lpstr>Intangible Assets (Details Narr</vt:lpstr>
      <vt:lpstr>Intangible Assets - Schedule of</vt:lpstr>
      <vt:lpstr>Notes Payable (Details Narrativ</vt:lpstr>
      <vt:lpstr>Convertible Notes Payable (Deta</vt:lpstr>
      <vt:lpstr>Convertible Notes Payable - Sch</vt:lpstr>
      <vt:lpstr>Convertible Notes Payable - S39</vt:lpstr>
      <vt:lpstr>Stockholders' Deficit (Details </vt:lpstr>
      <vt:lpstr>Stockholders' Deficit - Summary</vt:lpstr>
      <vt:lpstr>Stockholders' Deficit - Summa42</vt:lpstr>
      <vt:lpstr>Commitments and Contingencies (</vt:lpstr>
      <vt:lpstr>Related Party Transactions (Det</vt:lpstr>
      <vt:lpstr>Fair Value Measurements - Sched</vt:lpstr>
      <vt:lpstr>Fair Value Measurements - Summ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2:10:17Z</dcterms:created>
  <dcterms:modified xmlns:dcterms="http://purl.org/dc/terms/" xmlns:xsi="http://www.w3.org/2001/XMLSchema-instance" xsi:type="dcterms:W3CDTF">2016-08-18T12:10:17Z</dcterms:modified>
  <dc:title xmlns:dc="http://purl.org/dc/elements/1.1/">Untitled</dc:title>
  <dc:description xmlns:dc="http://purl.org/dc/elements/1.1/"/>
  <dc:subject xmlns:dc="http://purl.org/dc/elements/1.1/"/>
  <cp:keywords/>
  <cp:category/>
</cp:coreProperties>
</file>